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MUSIC INVENTORY" sheetId="11" state="visible" r:id="rId11"/>
    <sheet xmlns:r="http://schemas.openxmlformats.org/officeDocument/2006/relationships" name="ACCRUED CONSULTING FEES" sheetId="12" state="visible" r:id="rId12"/>
    <sheet xmlns:r="http://schemas.openxmlformats.org/officeDocument/2006/relationships" name="NOTES PAYABLE" sheetId="13" state="visible" r:id="rId13"/>
    <sheet xmlns:r="http://schemas.openxmlformats.org/officeDocument/2006/relationships" name="NOTES PAYABLE _ RELATED PARTIES" sheetId="14" state="visible" r:id="rId14"/>
    <sheet xmlns:r="http://schemas.openxmlformats.org/officeDocument/2006/relationships" name="DERIVATIVE LIABILITY" sheetId="15" state="visible" r:id="rId15"/>
    <sheet xmlns:r="http://schemas.openxmlformats.org/officeDocument/2006/relationships" name="EQUITY TRANSACTIONS" sheetId="16" state="visible" r:id="rId16"/>
    <sheet xmlns:r="http://schemas.openxmlformats.org/officeDocument/2006/relationships" name="COMMITMENTS AND CONTINGENCIES" sheetId="17" state="visible" r:id="rId17"/>
    <sheet xmlns:r="http://schemas.openxmlformats.org/officeDocument/2006/relationships" name="INVESTMENT IN ACQUISI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USIC INVENTORY (Tables)" sheetId="21" state="visible" r:id="rId21"/>
    <sheet xmlns:r="http://schemas.openxmlformats.org/officeDocument/2006/relationships" name="ACCRUED CONSULTING FEES (Tables" sheetId="22" state="visible" r:id="rId22"/>
    <sheet xmlns:r="http://schemas.openxmlformats.org/officeDocument/2006/relationships" name="NOTES PAYABLE (Tables)" sheetId="23" state="visible" r:id="rId23"/>
    <sheet xmlns:r="http://schemas.openxmlformats.org/officeDocument/2006/relationships" name="NOTES PAYABLE _ RELATED PARTI_2" sheetId="24" state="visible" r:id="rId24"/>
    <sheet xmlns:r="http://schemas.openxmlformats.org/officeDocument/2006/relationships" name="DERIVATIVE LIABILITY (Tables)" sheetId="25" state="visible" r:id="rId25"/>
    <sheet xmlns:r="http://schemas.openxmlformats.org/officeDocument/2006/relationships" name="SUMMARY OF SIGNIFICANT ACCOUN_3" sheetId="26" state="visible" r:id="rId26"/>
    <sheet xmlns:r="http://schemas.openxmlformats.org/officeDocument/2006/relationships" name="MUSIC INVENTORY (Details)" sheetId="27" state="visible" r:id="rId27"/>
    <sheet xmlns:r="http://schemas.openxmlformats.org/officeDocument/2006/relationships" name="MUSIC INVENTORY (Details Narrat" sheetId="28" state="visible" r:id="rId28"/>
    <sheet xmlns:r="http://schemas.openxmlformats.org/officeDocument/2006/relationships" name="ACCRUED CONSULTING FEES (Detail" sheetId="29" state="visible" r:id="rId29"/>
    <sheet xmlns:r="http://schemas.openxmlformats.org/officeDocument/2006/relationships" name="ACCRUED CONSULTING FEES (Deta_2" sheetId="30" state="visible" r:id="rId30"/>
    <sheet xmlns:r="http://schemas.openxmlformats.org/officeDocument/2006/relationships" name="NOTES PAYABLE (Details)" sheetId="31" state="visible" r:id="rId31"/>
    <sheet xmlns:r="http://schemas.openxmlformats.org/officeDocument/2006/relationships" name="NOTES PAYABLE (Details - Princi" sheetId="32" state="visible" r:id="rId32"/>
    <sheet xmlns:r="http://schemas.openxmlformats.org/officeDocument/2006/relationships" name="NOTES PAYABLE RELATED PARTIES (" sheetId="33" state="visible" r:id="rId33"/>
    <sheet xmlns:r="http://schemas.openxmlformats.org/officeDocument/2006/relationships" name="DERIVATIVE LIABILITY (Details)" sheetId="34" state="visible" r:id="rId34"/>
    <sheet xmlns:r="http://schemas.openxmlformats.org/officeDocument/2006/relationships" name="DERIVATIVE LIABILITY (Details -" sheetId="35" state="visible" r:id="rId35"/>
    <sheet xmlns:r="http://schemas.openxmlformats.org/officeDocument/2006/relationships" name="EQUITY TRANSACTIONS (Details Na" sheetId="36" state="visible" r:id="rId36"/>
    <sheet xmlns:r="http://schemas.openxmlformats.org/officeDocument/2006/relationships" name="INVESTMENT IN ACQUISITION (Deta"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Aug. 31,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4163</t>
        </is>
      </c>
      <c r="C12" s="4" t="inlineStr">
        <is>
          <t xml:space="preserve"> </t>
        </is>
      </c>
    </row>
    <row r="13">
      <c r="A13" s="4" t="inlineStr">
        <is>
          <t>Entity Registrant Name</t>
        </is>
      </c>
      <c r="B13" s="4" t="inlineStr">
        <is>
          <t>The Marquie Group, Inc.</t>
        </is>
      </c>
      <c r="C13" s="4" t="inlineStr">
        <is>
          <t xml:space="preserve"> </t>
        </is>
      </c>
    </row>
    <row r="14">
      <c r="A14" s="4" t="inlineStr">
        <is>
          <t>Entity Central Index Key</t>
        </is>
      </c>
      <c r="B14" s="4" t="inlineStr">
        <is>
          <t>0001434601</t>
        </is>
      </c>
      <c r="C14" s="4" t="inlineStr">
        <is>
          <t xml:space="preserve"> </t>
        </is>
      </c>
    </row>
    <row r="15">
      <c r="A15" s="4" t="inlineStr">
        <is>
          <t>Entity Tax Identification Number</t>
        </is>
      </c>
      <c r="B15" s="4" t="inlineStr">
        <is>
          <t>26-209121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901 4th ST N</t>
        </is>
      </c>
      <c r="C17" s="4" t="inlineStr">
        <is>
          <t xml:space="preserve"> </t>
        </is>
      </c>
    </row>
    <row r="18">
      <c r="A18" s="4" t="inlineStr">
        <is>
          <t>Entity Address, Address Line Two</t>
        </is>
      </c>
      <c r="B18" s="4" t="inlineStr">
        <is>
          <t>Suite 4887</t>
        </is>
      </c>
      <c r="C18" s="4" t="inlineStr">
        <is>
          <t xml:space="preserve"> </t>
        </is>
      </c>
    </row>
    <row r="19">
      <c r="A19" s="4" t="inlineStr">
        <is>
          <t>Entity Address, City or Town</t>
        </is>
      </c>
      <c r="B19" s="4" t="inlineStr">
        <is>
          <t>St. Petersburg</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702</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51-302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325531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SUMMARY OF SIGNIFICANT ACCOUNTING POLICIES AND ORGANIZATION</t>
        </is>
      </c>
      <c r="B4" s="4" t="inlineStr">
        <is>
          <t xml:space="preserve">NOTE 1 – SUMMARY OF SIGNIFICANT ACCOUNTING POLICIES
AND ORGANIZATION 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 owned subsidiary of the Company,
and on July 26, 2013, the Company changed its name to Music of Your Life, Inc., a syndicated radio network.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months ended August 31, 2024 are not necessarily indicative of results that may be expected for the year ending May 31,
2025. Acquisition of The Marquie
Group, Inc. On August 16, 2018 (see Note 8), the
Company merged with The Marquie Group, Inc. (“TMGI”) in exchange for the issuance of a total of 100 shares of our common stock
to TMGI’s stockholders. Following the merger, the Company had 102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Going Concern The accompanying financial statements
have been prepared assuming that the Company will continue as a going concern, which contemplates the realization of assets and satisfaction
of liabilities in the normal course of business. At August 31, 2024, the Company had negative working capital of $ 6,235,552 15,068,430 To date the Company has funded its operations
through a combination of loans and sales of common stock. The Company anticipates another net loss for the fiscal year ended May 31, 2025,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t>
        </is>
      </c>
      <c r="B1" s="2" t="inlineStr">
        <is>
          <t>3 Months Ended</t>
        </is>
      </c>
    </row>
    <row r="2">
      <c r="B2" s="2" t="inlineStr">
        <is>
          <t>Aug. 31, 2024</t>
        </is>
      </c>
    </row>
    <row r="3">
      <c r="A3" s="3" t="inlineStr">
        <is>
          <t>Inventory Disclosure [Abstract]</t>
        </is>
      </c>
      <c r="B3" s="4" t="inlineStr">
        <is>
          <t xml:space="preserve"> </t>
        </is>
      </c>
    </row>
    <row r="4">
      <c r="A4" s="4" t="inlineStr">
        <is>
          <t>MUSIC INVENTORY</t>
        </is>
      </c>
      <c r="B4" s="4" t="inlineStr">
        <is>
          <t xml:space="preserve">NOTE 2 – MUSIC INVENTORY Music inventory consisted of the following:
Schedule of music inventory
August 31, 2024 May 31, 2024
Digital music acquired for use in operations – at cost $ 22,268 $ 22,268
Accumulated depreciation (21,626 ) (21,533 )
Music inventory – net $ 642 $ 735 The Company purchases digital music
to broadcast over the radio and internet. During the three ended August 31, 2024, the Company purchased $- 0 93 2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NSULTING FEES</t>
        </is>
      </c>
      <c r="B1" s="2" t="inlineStr">
        <is>
          <t>3 Months Ended</t>
        </is>
      </c>
    </row>
    <row r="2">
      <c r="B2" s="2" t="inlineStr">
        <is>
          <t>Aug. 31, 2024</t>
        </is>
      </c>
    </row>
    <row r="3">
      <c r="A3" s="3" t="inlineStr">
        <is>
          <t>Payables and Accruals [Abstract]</t>
        </is>
      </c>
      <c r="B3" s="4" t="inlineStr">
        <is>
          <t xml:space="preserve"> </t>
        </is>
      </c>
    </row>
    <row r="4">
      <c r="A4" s="4" t="inlineStr">
        <is>
          <t>ACCRUED CONSULTING FEES</t>
        </is>
      </c>
      <c r="B4" s="4" t="inlineStr">
        <is>
          <t xml:space="preserve">NOTE 3 – ACCRUED CONSULTING FEES Accrued consulting fees consisted of
the following:
Schedule of accrued consulting fees
August 31, 2024 May 31, 2024
Due to Company Chief Executive Officer (Related Party) pursuant to Consulting Agreement dated March 1, 2017 – monthly compensation of $10,000 to May 31, 2022, increased to $20,000 after May 31, 2022 $ 788,817 $ 728,817
Due to wife of Company Chief Executive Officer (Related Party) pursuant to consulting agreement effective August 16, 2018 – monthly compensation of $15,000 (which was terminated May 31, 2021) 305,200 305,200
Due to mother of Company Chief Executive Officer (Related Party)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7,850 27,850
Total $ 1,445,917 $ 1,385,917 The accrued consulting fees balance
changed as follows:
Schedule of accrued consulting fees balance
Three Months Ended Year Ended
Balance, beginning of period $ 1,385,917 $ 1,145,917
Compensation expense accrued pursuant to consulting agreements 60,000 240,000
Payments to consultants – –
Balance, end of period $ 1,445,917 $ 1,385,917 See Note 8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Aug. 31, 2024</t>
        </is>
      </c>
    </row>
    <row r="3">
      <c r="A3" s="3" t="inlineStr">
        <is>
          <t>Debt Disclosure [Abstract]</t>
        </is>
      </c>
      <c r="B3" s="4" t="inlineStr">
        <is>
          <t xml:space="preserve"> </t>
        </is>
      </c>
    </row>
    <row r="4">
      <c r="A4" s="4" t="inlineStr">
        <is>
          <t>NOTES PAYABLE</t>
        </is>
      </c>
      <c r="B4" s="4" t="inlineStr">
        <is>
          <t xml:space="preserve">NOTE 4 – NOTES PAYABLE Notes payable consisted of the following:
Schedule of notes payable
August 31, 2024 May 31, 2024
Notes payable to an entity, non-interest bearing, due on demand, unsecured $ 54,079 $ 54,079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net of discount of $-0- and $85,233, respectively (SS) 154,764 154,764
Convertible note payable to an entity, interest at 10%, due on June 4, 2022, in default (VV) 152,369 152,369
Convertible note payable to an entity, interest at 8%, due on August 27, 2022, in default (WW) 14,000 14,000
Convertible note payable to an entity, interest at 12%, due on December 21, 2022, in default (YY) 424 424
Convertible note payable to an entity, interest at 12%, due on February 8, 2023, in default (ZZ) 203,095 203,095
Convertible note payable to an entity, interest at 12%, due on November 4, 2023, in default (C) 12,649 12,649
Convertible note payable to an entity, interest at 12%, due on April 10, 2024, in default (F) 76,375 76,375
Convertible note payable to an entity, interest at 10%, due on August 15, 2024, in default, net of discount of $-0- and $11,319, respectively (J) 21,520 10,201
Convertible note payable to an entity, interest at 12%, due on September 18, 2024, net of discount of $172 and $1,052, respectively (K) 3,328 2,448
Convertible note payable to an entity, interest at 12%, due on January 18, 2025, net of discount of $11,636and $19,338, respectively (L) 18,918 11,217
Note payable to an entity, terms to be agreed on and memorialized subsequent to February 29, 2024 48,641 48,641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454,633 1,434,733
Less: Current Portion (1,454,633 ) (1,434,733 )
Long-Term Notes Payable $ – $ – (B) On April 22, 2015, the Company issued
a $25,000 Promissory Note, non-interest bearing (interest at 24% per annum after May 22, 2015), due at maturity on May 22, 2015. (D) On July 24, 2015, the Company issued
a $50,000 Promissory Note to Kodiak Capital Group, LLC (“Kodiak”) for services rendered in association with an Equity Purchase
Agreement. As amended and restated January 4, 2016, the note is non-interest bearing and was due on February 1, 2016. (E) On July 31, 2015, the Company issued
a $25,000 Promissory Note with a stated interest amount of $2,500 due at maturity on October 31, 2015. (G) On August 6, 2015, the Company issued
a $50,000 Promissory Note with a stated interest amount of $5,000 due at maturity on October 21, 2015. (H) On August 21, 2015, the Company
issued a $50,000 Promissory Note with a stated interest amount of $5,000 due at maturity on November 6, 2015. (I) On September 21, 2015, the Company
issued a $25,000 Promissory Note with a stated interest amount of $2,500 due at maturity on December 20, 2015. In the event that all principal
and interest are not paid to the lender by January 20, 2016, interest is to accrue at a rate of 24% per annum commencing on January 21,
2016. (M) On December 29, 2015, the Company
issued a $20,000 Convertible Promissory Note to a lender for net loan proceeds of $15,000. The note bears interest at a rate of 12% per
annum, was due on December 29, 2016, and is convertible at the option of the lender into shares of the Company common stock at a Conversion
Price equal to 50% of the lowest closing bid price during the 30 Trading Day period prior to the Conversion Date. See Note 6 (Derivative
Liability). (P) On June 3, 2016, the Company issued
a $25,000 Promissory Note. The note bears interest at a rate of 10% per annum and was due on November 30, 2016.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1293 per share.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4 per share or 60% of the lowest Trading Price during the 5 Trading Day period
prior to the Conversion Date. (DD) On March 5, 2018, the Company issued
a $35,000 Convertible Promissory Note to a lender for net loan proceeds of $33,000. The note bears interest at a rate of 10% per annum,
was due on March 5, 2019, and is convertible at the option of the lender into shares of the Company common stock at a Conversion Price
equal to 50% of the lowest Trading Price during the 20 Trading Day period prior to the Conversion Date. See Note 6 (Derivative Liability). (GG) On September 18, 2018, the Company
issued a $18,000 Convertible Promissory Note to a lender for net loan proceeds of $14,0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6 (Derivative Liability). (SS) On November 30, 2020, the Company
issued a $170,000 Convertible Promissory Note to a lender which paid off some of the accrued interest for the note described in (RR) above.
The Company received net proceeds of $32,500. The note bears interest at a rate of 12% per annum, is due on November 30, 2021, and is
convertible at the option of the lender into shares of the Company common stock at a Conversion Price equal to the lesser of (1) 105%
of the closing bid price of the Common Stock on the Issue Date, or (2) the closing bid price of the Common Stock on the Trading Day immediately
preceding the date of the conversion. See Note 6 (Derivative Liability). (VV) On June 4, 2021, the Company issued
a $238,596 Convertible Promissory Note to a lender which paid off the principal and accrued interest for the notes described in (EE),
(FF), (KK), (LL), (MM), (NN) and (PP) above. The note bears interest at a rate of 10% per annum, is due on June 4, 2022, and is convertible
at the option of the lender into shares of the Company common stock at a Conversion Price equal to the lesser of (1) $0.00004, or (2)
50% of the lowest trading price of the common stock for the previous 15 day trading period. See Note 6 (Derivative Liability). (WW) On August 27, 2021, the Company
issued a $14,000 Convertible Promissory Note to a lender for net loan proceeds of $10,000. The note bears interest at a rate of 8% per
annum, is due on August 27, 2022, and is convertible at the option of the lender into shares of the Company common stock at a Conversion
Price equal to 65% of the lowest trading price in the 10 Trading Day period prior to the Conversion Date. See Note 6 (Derivative Liability). (YY) On December 21, 2021, the Company
issued a $58,250 Convertible Promissory Note to a lender for net loan proceeds of $49,925. The note bears interest at a rate of 12% per
annum, is due on December 21, 2022, and is convertible at the option of the lender into shares of the Company common stock at a Conversion
Price equal to the higher of (1) $0.10, or (2) the par value of the Common Stock. (ZZ) On February 8, 2022, the Company
issued a $245,000 Convertible Promissory Note to a lender for net loan proceeds of $218,000. The note bears interest at a rate of 12%
per annum, is due on February 8, 2023, and is convertible at the option of the lender into shares of the Company common stock at a Conversion
Price equal to the higher of (1) $0.10, or (2) the par value of the Common Stock. (C) On November 4, 2022, the Company
issued a $30,555 Convertible Promissory Note to a lender for net loan proceeds of $25,000. The note bears interest at a rate of 12% per
annum, is due on November 4, 2023, and is convertible at the option of the lender into shares of the Company common stock at a Conversion
Price equal to the lower of (1) $0.005, or (2) 50% of the lowest trading price in the 10 Trading Day period prior to the Conversion Date.
See Note 6 (Derivative Liability). (F) On April 10, 2023, the Company issued
a $61,100 Convertible Promissory Note to a lender for net loan proceeds of $55,000. The note bears interest at a rate of 12% per annum,
is due on April 10, 2024, and is convertible at the option of the lender into shares of the Company common stock at a Conversion Price
equal to the higher of (1) $0.003, or (2) the par value of the Common Stock. See Note 6 (Derivative Liability). (J) On November 7, 2023, the Company
issued a $42,000 Convertible Promissory Note to a lender for net loan proceeds of $32,200. The note bears interest at a rate of 10% per
annum, is due on August 15, 2024, and is convertible at the option of the lender into shares of the Company common stock at a Conversion
Price equal to 63% of the lowest trading price in the 10 Trading Day period prior to the Conversion Date. See Note 6 (Derivative Liability). (K) On September 18, 2023, the Company
issued a $3,500 Convertible Promissory Note to a lender for net loan proceeds of $3,500. The note bears interest at a rate of 12% per
annum, is due on September 18, 2024, and is convertible at the option of the lender into shares of the Company common stock at a Conversion
Price equal to 50% of the lowest trading price in the 10 Trading Day period prior to the Conversion Date. See Note 6 (Derivative Liability). (L) On January 18, 2024, the Company
issued a $30,555 Convertible Promissory Note to a lender for net loan proceeds of $22,800. The note bears interest at a rate of 12% per
annum, is due on January 18, 2025, and is convertible at the option of the lender into shares of the Company common stock at a Conversion
Price equal to the lower of $0.0002 or 50% of the lowest trading price in the 10 Trading Day period prior to the Conversion Date. See
Note 6 (Derivative Liability). Concentration of Notes Payable: The principal balance of notes payable
was due to:
Schedule of principal balance of notes payable
August 31, 2024 May 31, 2024
Lender A $ 358,283 $ 358,283
Lender B 209,874 209,874
14 other lenders 898,284 898,285
Total 1,466,441 1,466,442
Less debt discounts (11,808 ) (31,709 )
Net $ 1,454,633 $ 1,434,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3 Months Ended</t>
        </is>
      </c>
    </row>
    <row r="2">
      <c r="B2" s="2" t="inlineStr">
        <is>
          <t>Aug. 31, 2024</t>
        </is>
      </c>
    </row>
    <row r="3">
      <c r="A3" s="3" t="inlineStr">
        <is>
          <t>Related Party Transactions [Abstract]</t>
        </is>
      </c>
      <c r="B3" s="4" t="inlineStr">
        <is>
          <t xml:space="preserve"> </t>
        </is>
      </c>
    </row>
    <row r="4">
      <c r="A4" s="4" t="inlineStr">
        <is>
          <t>NOTES PAYABLE – RELATED PARTIES</t>
        </is>
      </c>
      <c r="B4" s="4" t="inlineStr">
        <is>
          <t xml:space="preserve">NOTE 5 – NOTES PAYABLE – RELATED PARTIES Notes payable – related parties
consisted of the following:
Schedule of notes payable – related parties
August 31, 2024 May 31, 2024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 payable to the Chief Executive Officer, non-interest bearing, due on demand, unsecured 11,392 10,992
Note payable to the wife of the Chief Executive Officer as part of the 25% acquisition of Simply Whim, interest at 12%, due on September 20, 2023, unsecured (See Note 10) 2,000,000 2,000,000
Total Notes Payable 2,082,715 2,082,315
Less: Current Portion (2,082,715 ) (2,082,315 )
Long-Term Notes Payabl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Aug. 31, 2024</t>
        </is>
      </c>
    </row>
    <row r="3">
      <c r="A3" s="3" t="inlineStr">
        <is>
          <t>Derivative Liability</t>
        </is>
      </c>
      <c r="B3" s="4" t="inlineStr">
        <is>
          <t xml:space="preserve"> </t>
        </is>
      </c>
    </row>
    <row r="4">
      <c r="A4" s="4" t="inlineStr">
        <is>
          <t>DERIVATIVE LIABILITY</t>
        </is>
      </c>
      <c r="B4" s="4" t="inlineStr">
        <is>
          <t xml:space="preserve">NOTE 6 – DERIVATIVE LIABILITY The derivative liability consisted of
the following:
Schedule of derivative liability
August 31, 2024 May 31, 2024
Face Value Derivative Liability Face Value Derivative Liability
Convertible note payable issued December 29, 2015, due December 29, 2016 (M) $ 40,000 $ 40,000 $ 40,000 $ 40,000
Convertible note payable issued April 5, 2017, due on demand (W) 29,000 43,500 29,000 43,500
Convertible note payable issued April 5, 2017, due on demand (X) 21,500 32,250 21,500 32,250
Convertible note payable issued March 5, 2018, due on March 5, 2019 (DD) 35,000 35,000 35,000 35,000
Convertible note payable issued September 18, 2018, due on September 18, 2019 (GG) 8,506 8,506 8,506 8,506
Convertible note payable issued November 30, 2020, due on November 30, 2021 (SS) 154,764 16,595 154,764 7,040
Convertible note payable issued June 4, 2021, due on June 4, 2022 (VV) 152,369 9,957 152,369 4,224
Convertible note payable issued August 27, 2021, due on August 27, 2022 (WW) 14,000 7,538 14,000 7,538
Convertible note payable issued November 4, 2022, due on November 4, 2023 (C) 12,649 8,297 12,649 3,520
Convertible note payable issued April 10, 2023, due on April 10, 2024 (F) 76,375 16,594 76,375 7,040
Convertible note payable issued November 7, 2023, due on August 15, 2024 (J) 21,520 6,140 21,520 5,209
Convertible note payable issued September 18, 2023, due on September 18, 2024 (K) 3,500 4,200 3,500 5,880
Convertible note payable issued January 18, 2024, due on January 18, 2025 (L) 30,555 14,769 30,555 6,406
Totals $ 599,738 $ 243,346 $ 599,738 $ 206,113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August 31, 2024 include (1) stock price of $0.0001 per share, (2) exercise prices ranging
from $0.00004 to $0.0001 per share, (3) terms ranging from 0 days to 139 days, (4) expected volatility of 461% and (5) risk free interest
rates ranging from 4.89% to 5.41%. Assumptions used for the calculations
of the derivative liability of the notes at May 31, 2024 include (1) stock price of $0.0001 per share, (2) exercise prices ranging from
$0.00004 to $0.0001 per share, (3) terms ranging from 0 days to 231 days, (4) expected volatility of 428% and (5) risk free interest rates
ranging from 5.42% to 5.48%. Concentration of Derivative Liability: The derivative liability relates to
convertible notes payable due to:
Schedule of derivative liability relates to
convertible notes payable
August 31, 2024 May 31, 2024
Lender A $ 16,594 $ 7,040
Lender B 8,297 3,520
Lender C 55,268 55,268
5 other lenders 163,187 140,285
Total $ 243,346 $ 206,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Aug. 31, 2024</t>
        </is>
      </c>
    </row>
    <row r="3">
      <c r="A3" s="3" t="inlineStr">
        <is>
          <t>Equity [Abstract]</t>
        </is>
      </c>
      <c r="B3" s="4" t="inlineStr">
        <is>
          <t xml:space="preserve"> </t>
        </is>
      </c>
    </row>
    <row r="4">
      <c r="A4" s="4" t="inlineStr">
        <is>
          <t>EQUITY TRANSACTIONS</t>
        </is>
      </c>
      <c r="B4" s="4" t="inlineStr">
        <is>
          <t xml:space="preserve">NOTE 7 – EQUITY TRANSACTIONS On October 13, 2022 (the “Closing
Date”), the Company entered into a Standby Equity Commitment Agreement (the “Equity Agreement” by and among the Company,
and MacRab, LLC, a Florida limited liability company ("MacRab"), pursuant to which MacRab has agreed to purchase at the Company’s
sole discretion, up to five million dollars ($5,000,000) of the Company's common stock (the “Put Shares”) at a purchase price
of 90% of the average of the two (2) lowest volume weighted average prices of the Company’s Common Stock on OTCQB during the six
(6) Trading Days immediately following the Clearing Date. Contemporaneous therewith, the Company
and MacRab also entered into a Registration Rights Agreement, whereby the Company has agreed to provide certain registration rights under
the Securities Act of 1933, as amended. Pursuant to the Registration Rights Agreement, the Company has registered the Put Shares pursuant
in a registration statement on Form S-1 (the “Registration Statement”). The Registration Statement was filed on October 21,
2022. On May 21,
2024, we entered into a Note Purchase Agreement with QC under which we will receive a loan of up to $ 500,000 555,555 12 5,555,555,500 0.0001 1,455,524,579 During the year ended May 31, 2024,
the Company issued an aggregate of 349,461,323 55,730 During the year ended May 31, 2024,
the Company issued an aggregate of 2,265,475,967 350,472 During the year ended May 31, 2024,
the Company issued an aggregate of 185,000,000 102,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onsulting Agreements with Individuals The Company has entered into Consulting
Agreements with the Company’s Chief Executive Officer, the wife of the Company’s Chief Executive Officer, the mother of the
Company’s Chief Executive Officer, and other service providers (see Note 3 – Accrued Consulting Fees). The Consulting Agreement
with the Company’s Chief Executive Officer provided for monthly compensation of $10,000 through May 31, 2022 and was increased to
$20,000 after May 31, 2022. The Consulting Agreement with the wife of the Company’s Chief Executive Officer provided for monthly
compensation of $15,000 and expired on May 31, 2021. The Consulting Agreement with the mother of the Company’s Chief Executive Officer
provided for monthly compensation of $5,000 and was terminated as of November 30, 2019. The other 3 consulting agreements provided for
monthly compensation totaling $6,500 and were terminated as of November 30, 2019. See Note 3 (Accrued Consulting Fees).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paid or accrued subsequent to May 31, 2018. On October 16, 2018 (see Note 7), the
Company issued 5,000 shares of its common stock to the Consultant. On October 26, 2018, the Consultant advised the Company that it had
not been notified that the Agreement was terminated on April 1, 2018 and that the Company is in default of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CQUISITION</t>
        </is>
      </c>
      <c r="B1" s="2" t="inlineStr">
        <is>
          <t>3 Months Ended</t>
        </is>
      </c>
    </row>
    <row r="2">
      <c r="B2" s="2" t="inlineStr">
        <is>
          <t>Aug. 31, 2024</t>
        </is>
      </c>
    </row>
    <row r="3">
      <c r="A3" s="3" t="inlineStr">
        <is>
          <t>Business Combination, Asset Acquisition, and Joint Venture Formation [Abstract]</t>
        </is>
      </c>
      <c r="B3" s="4" t="inlineStr">
        <is>
          <t xml:space="preserve"> </t>
        </is>
      </c>
    </row>
    <row r="4">
      <c r="A4" s="4" t="inlineStr">
        <is>
          <t>INVESTMENT IN ACQUISITION</t>
        </is>
      </c>
      <c r="B4" s="4" t="inlineStr">
        <is>
          <t xml:space="preserve">NOTE 9 – INVESTMENT IN ACQUISITION On September 20, 2022, the Company entered
into an agreement to acquire 25% of the outstanding shares of SIMPLY WHIM, INC., a Wyoming corporation (“SIMPLY WHIM”), in
exchange for 666,666,668 2,000,000 6,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4</t>
        </is>
      </c>
    </row>
    <row r="3">
      <c r="A3" s="3" t="inlineStr">
        <is>
          <t>Subsequent Events [Abstract]</t>
        </is>
      </c>
      <c r="B3" s="4" t="inlineStr">
        <is>
          <t xml:space="preserve"> </t>
        </is>
      </c>
    </row>
    <row r="4">
      <c r="A4" s="4" t="inlineStr">
        <is>
          <t>SUBSEQUENT EVENTS</t>
        </is>
      </c>
      <c r="B4" s="4" t="inlineStr">
        <is>
          <t xml:space="preserve">NOTE 10 – SUBSEQUENT EVENTS On September 27, 2024, we entered into
a Standby Equity Financing Agreement (SECA) with Mac Rab, LLC. Pursuant to the SECA said shareholder has committed to purchase up to $1.25
million of our common stock. The per share purchase price for the shares that we may sell under the SECA will fluctuate based on the price
of our common stock and will be equal to 80% of the average of the two (2) lowest volume weighted average prices of the Company’s
Common Stock on OTC Pink during the five (5) Trading Days immediately following the Clearing Date. Depending on market liquidity at the
time, sales of such shares may cause the trading price of our common stock to fa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Aug. 31,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Total Current Assets</t>
        </is>
      </c>
      <c r="B4" s="5" t="n">
        <v>0</v>
      </c>
      <c r="C4" s="5" t="n">
        <v>0</v>
      </c>
    </row>
    <row r="5">
      <c r="A5" s="3" t="inlineStr">
        <is>
          <t>OTHER ASSETS</t>
        </is>
      </c>
      <c r="B5" s="4" t="inlineStr">
        <is>
          <t xml:space="preserve"> </t>
        </is>
      </c>
      <c r="C5" s="4" t="inlineStr">
        <is>
          <t xml:space="preserve"> </t>
        </is>
      </c>
    </row>
    <row r="6">
      <c r="A6" s="4" t="inlineStr">
        <is>
          <t>Investment in Acquisition</t>
        </is>
      </c>
      <c r="B6" s="5" t="n">
        <v>6200000</v>
      </c>
      <c r="C6" s="5" t="n">
        <v>6200000</v>
      </c>
    </row>
    <row r="7">
      <c r="A7" s="4" t="inlineStr">
        <is>
          <t>Loans receivable, related party</t>
        </is>
      </c>
      <c r="B7" s="5" t="n">
        <v>35237</v>
      </c>
      <c r="C7" s="5" t="n">
        <v>35237</v>
      </c>
    </row>
    <row r="8">
      <c r="A8" s="4" t="inlineStr">
        <is>
          <t>Music inventory, net of accumulated depreciation of $21,626 and $21,533, respectively</t>
        </is>
      </c>
      <c r="B8" s="5" t="n">
        <v>642</v>
      </c>
      <c r="C8" s="5" t="n">
        <v>735</v>
      </c>
    </row>
    <row r="9">
      <c r="A9" s="4" t="inlineStr">
        <is>
          <t>Trademark costs</t>
        </is>
      </c>
      <c r="B9" s="5" t="n">
        <v>11165</v>
      </c>
      <c r="C9" s="5" t="n">
        <v>11165</v>
      </c>
    </row>
    <row r="10">
      <c r="A10" s="4" t="inlineStr">
        <is>
          <t>Total Other Assets</t>
        </is>
      </c>
      <c r="B10" s="5" t="n">
        <v>6247044</v>
      </c>
      <c r="C10" s="5" t="n">
        <v>6247137</v>
      </c>
    </row>
    <row r="11">
      <c r="A11" s="4" t="inlineStr">
        <is>
          <t>TOTAL ASSETS</t>
        </is>
      </c>
      <c r="B11" s="5" t="n">
        <v>6247044</v>
      </c>
      <c r="C11" s="5" t="n">
        <v>6247137</v>
      </c>
    </row>
    <row r="12">
      <c r="A12" s="3" t="inlineStr">
        <is>
          <t>CURRENT LIABILITIES</t>
        </is>
      </c>
      <c r="B12" s="4" t="inlineStr">
        <is>
          <t xml:space="preserve"> </t>
        </is>
      </c>
      <c r="C12" s="4" t="inlineStr">
        <is>
          <t xml:space="preserve"> </t>
        </is>
      </c>
    </row>
    <row r="13">
      <c r="A13" s="4" t="inlineStr">
        <is>
          <t>Bank overdraft</t>
        </is>
      </c>
      <c r="B13" s="5" t="n">
        <v>235</v>
      </c>
      <c r="C13" s="5" t="n">
        <v>89</v>
      </c>
    </row>
    <row r="14">
      <c r="A14" s="4" t="inlineStr">
        <is>
          <t>Accounts payable</t>
        </is>
      </c>
      <c r="B14" s="5" t="n">
        <v>77074</v>
      </c>
      <c r="C14" s="5" t="n">
        <v>77074</v>
      </c>
    </row>
    <row r="15">
      <c r="A15" s="4" t="inlineStr">
        <is>
          <t>Accrued interest payable on notes payable</t>
        </is>
      </c>
      <c r="B15" s="5" t="n">
        <v>931632</v>
      </c>
      <c r="C15" s="5" t="n">
        <v>844460</v>
      </c>
    </row>
    <row r="16">
      <c r="A16" s="4" t="inlineStr">
        <is>
          <t>Accrued consulting fees</t>
        </is>
      </c>
      <c r="B16" s="5" t="n">
        <v>1445917</v>
      </c>
      <c r="C16" s="5" t="n">
        <v>1385917</v>
      </c>
    </row>
    <row r="17">
      <c r="A17" s="4" t="inlineStr">
        <is>
          <t>Notes payable, net of debt discounts of $11,808 and $31,709, respectively</t>
        </is>
      </c>
      <c r="B17" s="5" t="n">
        <v>1454633</v>
      </c>
      <c r="C17" s="5" t="n">
        <v>1434733</v>
      </c>
    </row>
    <row r="18">
      <c r="A18" s="4" t="inlineStr">
        <is>
          <t>Notes payable to related parties</t>
        </is>
      </c>
      <c r="B18" s="5" t="n">
        <v>2082715</v>
      </c>
      <c r="C18" s="5" t="n">
        <v>2082315</v>
      </c>
    </row>
    <row r="19">
      <c r="A19" s="4" t="inlineStr">
        <is>
          <t>Derivative liability</t>
        </is>
      </c>
      <c r="B19" s="5" t="n">
        <v>243346</v>
      </c>
      <c r="C19" s="5" t="n">
        <v>206113</v>
      </c>
    </row>
    <row r="20">
      <c r="A20" s="4" t="inlineStr">
        <is>
          <t>Total Current Liabilities</t>
        </is>
      </c>
      <c r="B20" s="5" t="n">
        <v>6235552</v>
      </c>
      <c r="C20" s="5" t="n">
        <v>6030701</v>
      </c>
    </row>
    <row r="21">
      <c r="A21" s="4" t="inlineStr">
        <is>
          <t>TOTAL LIABILITIES</t>
        </is>
      </c>
      <c r="B21" s="5" t="n">
        <v>6235552</v>
      </c>
      <c r="C21" s="5" t="n">
        <v>6030701</v>
      </c>
    </row>
    <row r="22">
      <c r="A22" s="3" t="inlineStr">
        <is>
          <t>STOCKHOLDERS' DEFICIT</t>
        </is>
      </c>
      <c r="B22" s="4" t="inlineStr">
        <is>
          <t xml:space="preserve"> </t>
        </is>
      </c>
      <c r="C22" s="4" t="inlineStr">
        <is>
          <t xml:space="preserve"> </t>
        </is>
      </c>
    </row>
    <row r="23">
      <c r="A23" s="4" t="inlineStr">
        <is>
          <t>Preferred Stock, $0.0001 par value; 20,000,000 shares authorized, 200 and 200 shares issued and outstanding</t>
        </is>
      </c>
      <c r="B23" s="5" t="n">
        <v>0</v>
      </c>
      <c r="C23" s="5" t="n">
        <v>0</v>
      </c>
    </row>
    <row r="24">
      <c r="A24" s="4" t="inlineStr">
        <is>
          <t>Common stock, $0.0001 par value; 50,000,000,000 shares authorized, 3,325,531,102 and 756,612,000 shares issued and outstanding, respectively</t>
        </is>
      </c>
      <c r="B24" s="5" t="n">
        <v>332555</v>
      </c>
      <c r="C24" s="5" t="n">
        <v>332555</v>
      </c>
    </row>
    <row r="25">
      <c r="A25" s="4" t="inlineStr">
        <is>
          <t>Additional paid-in-capital</t>
        </is>
      </c>
      <c r="B25" s="5" t="n">
        <v>14747367</v>
      </c>
      <c r="C25" s="5" t="n">
        <v>14747367</v>
      </c>
    </row>
    <row r="26">
      <c r="A26" s="4" t="inlineStr">
        <is>
          <t>Accumulated deficit</t>
        </is>
      </c>
      <c r="B26" s="5" t="n">
        <v>-15068430</v>
      </c>
      <c r="C26" s="5" t="n">
        <v>-14863486</v>
      </c>
    </row>
    <row r="27">
      <c r="A27" s="4" t="inlineStr">
        <is>
          <t>Total Stockholders' Deficit</t>
        </is>
      </c>
      <c r="B27" s="5" t="n">
        <v>11492</v>
      </c>
      <c r="C27" s="5" t="n">
        <v>216436</v>
      </c>
    </row>
    <row r="28">
      <c r="A28" s="4" t="inlineStr">
        <is>
          <t>TOTAL LIABILITIES AND STOCKHOLDERS' DEFICIT</t>
        </is>
      </c>
      <c r="B28" s="6" t="n">
        <v>6247044</v>
      </c>
      <c r="C28" s="6" t="n">
        <v>6247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 owned subsidiary of the Company,
and on July 26, 2013, the Company changed its name to Music of Your Life, Inc., a syndicated radio network. </t>
        </is>
      </c>
    </row>
    <row r="5">
      <c r="A5" s="4" t="inlineStr">
        <is>
          <t>Basis of Presentation</t>
        </is>
      </c>
      <c r="B5" s="4" t="inlineStr">
        <is>
          <t xml:space="preserve">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months ended August 31, 2024 are not necessarily indicative of results that may be expected for the year ending May 31,
2025. </t>
        </is>
      </c>
    </row>
    <row r="6">
      <c r="A6" s="4" t="inlineStr">
        <is>
          <t>Acquisition of The Marquie Group, Inc.</t>
        </is>
      </c>
      <c r="B6" s="4" t="inlineStr">
        <is>
          <t xml:space="preserve">Acquisition of The Marquie
Group, Inc. On August 16, 2018 (see Note 8), the
Company merged with The Marquie Group, Inc. (“TMGI”) in exchange for the issuance of a total of 100 shares of our common stock
to TMGI’s stockholders. Following the merger, the Company had 102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t>
        </is>
      </c>
    </row>
    <row r="7">
      <c r="A7" s="4" t="inlineStr">
        <is>
          <t>Going Concern</t>
        </is>
      </c>
      <c r="B7" s="4" t="inlineStr">
        <is>
          <t xml:space="preserve">Going Concern The accompanying financial statements
have been prepared assuming that the Company will continue as a going concern, which contemplates the realization of assets and satisfaction
of liabilities in the normal course of business. At August 31, 2024, the Company had negative working capital of $ 6,235,552 15,068,430 To date the Company has funded its operations
through a combination of loans and sales of common stock. The Company anticipates another net loss for the fiscal year ended May 31, 2025,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 (Tables)</t>
        </is>
      </c>
      <c r="B1" s="2" t="inlineStr">
        <is>
          <t>3 Months Ended</t>
        </is>
      </c>
    </row>
    <row r="2">
      <c r="B2" s="2" t="inlineStr">
        <is>
          <t>Aug. 31, 2024</t>
        </is>
      </c>
    </row>
    <row r="3">
      <c r="A3" s="3" t="inlineStr">
        <is>
          <t>Inventory Disclosure [Abstract]</t>
        </is>
      </c>
      <c r="B3" s="4" t="inlineStr">
        <is>
          <t xml:space="preserve"> </t>
        </is>
      </c>
    </row>
    <row r="4">
      <c r="A4" s="4" t="inlineStr">
        <is>
          <t>Schedule of music inventory</t>
        </is>
      </c>
      <c r="B4" s="4" t="inlineStr">
        <is>
          <t xml:space="preserve">Schedule of music inventory
August 31, 2024 May 31, 2024
Digital music acquired for use in operations – at cost $ 22,268 $ 22,268
Accumulated depreciation (21,626 ) (21,533 )
Music inventory – net $ 642 $ 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RUED CONSULTING FEES (Tables)</t>
        </is>
      </c>
      <c r="B1" s="2" t="inlineStr">
        <is>
          <t>3 Months Ended</t>
        </is>
      </c>
    </row>
    <row r="2">
      <c r="B2" s="2" t="inlineStr">
        <is>
          <t>Aug. 31, 2024</t>
        </is>
      </c>
    </row>
    <row r="3">
      <c r="A3" s="3" t="inlineStr">
        <is>
          <t>Payables and Accruals [Abstract]</t>
        </is>
      </c>
      <c r="B3" s="4" t="inlineStr">
        <is>
          <t xml:space="preserve"> </t>
        </is>
      </c>
    </row>
    <row r="4">
      <c r="A4" s="4" t="inlineStr">
        <is>
          <t>Schedule of accrued consulting fees</t>
        </is>
      </c>
      <c r="B4" s="4" t="inlineStr">
        <is>
          <t xml:space="preserve">Schedule of accrued consulting fees
August 31, 2024 May 31, 2024
Due to Company Chief Executive Officer (Related Party) pursuant to Consulting Agreement dated March 1, 2017 – monthly compensation of $10,000 to May 31, 2022, increased to $20,000 after May 31, 2022 $ 788,817 $ 728,817
Due to wife of Company Chief Executive Officer (Related Party) pursuant to consulting agreement effective August 16, 2018 – monthly compensation of $15,000 (which was terminated May 31, 2021) 305,200 305,200
Due to mother of Company Chief Executive Officer (Related Party)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7,850 27,850
Total $ 1,445,917 $ 1,385,917 </t>
        </is>
      </c>
    </row>
    <row r="5">
      <c r="A5" s="4" t="inlineStr">
        <is>
          <t>Schedule of accrued consulting fees balance</t>
        </is>
      </c>
      <c r="B5" s="4" t="inlineStr">
        <is>
          <t xml:space="preserve">Schedule of accrued consulting fees balance
Three Months Ended Year Ended
Balance, beginning of period $ 1,385,917 $ 1,145,917
Compensation expense accrued pursuant to consulting agreements 60,000 240,000
Payments to consultants – –
Balance, end of period $ 1,445,917 $ 1,385,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Aug. 31, 2024</t>
        </is>
      </c>
    </row>
    <row r="3">
      <c r="A3" s="3" t="inlineStr">
        <is>
          <t>Debt Disclosure [Abstract]</t>
        </is>
      </c>
      <c r="B3" s="4" t="inlineStr">
        <is>
          <t xml:space="preserve"> </t>
        </is>
      </c>
    </row>
    <row r="4">
      <c r="A4" s="4" t="inlineStr">
        <is>
          <t>Schedule of notes payable</t>
        </is>
      </c>
      <c r="B4" s="4" t="inlineStr">
        <is>
          <t xml:space="preserve">Schedule of notes payable
August 31, 2024 May 31, 2024
Notes payable to an entity, non-interest bearing, due on demand, unsecured $ 54,079 $ 54,079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net of discount of $-0- and $85,233, respectively (SS) 154,764 154,764
Convertible note payable to an entity, interest at 10%, due on June 4, 2022, in default (VV) 152,369 152,369
Convertible note payable to an entity, interest at 8%, due on August 27, 2022, in default (WW) 14,000 14,000
Convertible note payable to an entity, interest at 12%, due on December 21, 2022, in default (YY) 424 424
Convertible note payable to an entity, interest at 12%, due on February 8, 2023, in default (ZZ) 203,095 203,095
Convertible note payable to an entity, interest at 12%, due on November 4, 2023, in default (C) 12,649 12,649
Convertible note payable to an entity, interest at 12%, due on April 10, 2024, in default (F) 76,375 76,375
Convertible note payable to an entity, interest at 10%, due on August 15, 2024, in default, net of discount of $-0- and $11,319, respectively (J) 21,520 10,201
Convertible note payable to an entity, interest at 12%, due on September 18, 2024, net of discount of $172 and $1,052, respectively (K) 3,328 2,448
Convertible note payable to an entity, interest at 12%, due on January 18, 2025, net of discount of $11,636and $19,338, respectively (L) 18,918 11,217
Note payable to an entity, terms to be agreed on and memorialized subsequent to February 29, 2024 48,641 48,641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454,633 1,434,733
Less: Current Portion (1,454,633 ) (1,434,733 )
Long-Term Notes Payable $ – $ – </t>
        </is>
      </c>
    </row>
    <row r="5">
      <c r="A5" s="4" t="inlineStr">
        <is>
          <t>Schedule of principal balance of notes payable</t>
        </is>
      </c>
      <c r="B5" s="4" t="inlineStr">
        <is>
          <t xml:space="preserve">Schedule of principal balance of notes payable
August 31, 2024 May 31, 2024
Lender A $ 358,283 $ 358,283
Lender B 209,874 209,874
14 other lenders 898,284 898,285
Total 1,466,441 1,466,442
Less debt discounts (11,808 ) (31,709 )
Net $ 1,454,633 $ 1,434,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RELATED PARTIES (Tables)</t>
        </is>
      </c>
      <c r="B1" s="2" t="inlineStr">
        <is>
          <t>3 Months Ended</t>
        </is>
      </c>
    </row>
    <row r="2">
      <c r="B2" s="2" t="inlineStr">
        <is>
          <t>Aug. 31, 2024</t>
        </is>
      </c>
    </row>
    <row r="3">
      <c r="A3" s="3" t="inlineStr">
        <is>
          <t>Related Party Transactions [Abstract]</t>
        </is>
      </c>
      <c r="B3" s="4" t="inlineStr">
        <is>
          <t xml:space="preserve"> </t>
        </is>
      </c>
    </row>
    <row r="4">
      <c r="A4" s="4" t="inlineStr">
        <is>
          <t>Schedule of notes payable – related parties</t>
        </is>
      </c>
      <c r="B4" s="4" t="inlineStr">
        <is>
          <t xml:space="preserve">Schedule of notes payable – related parties
August 31, 2024 May 31, 2024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 payable to the Chief Executive Officer, non-interest bearing, due on demand, unsecured 11,392 10,992
Note payable to the wife of the Chief Executive Officer as part of the 25% acquisition of Simply Whim, interest at 12%, due on September 20, 2023, unsecured (See Note 10) 2,000,000 2,000,000
Total Notes Payable 2,082,715 2,082,315
Less: Current Portion (2,082,715 ) (2,082,315 )
Long-Term Notes Payabl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LIABILITY (Tables)</t>
        </is>
      </c>
      <c r="B1" s="2" t="inlineStr">
        <is>
          <t>3 Months Ended</t>
        </is>
      </c>
    </row>
    <row r="2">
      <c r="B2" s="2" t="inlineStr">
        <is>
          <t>Aug. 31, 2024</t>
        </is>
      </c>
    </row>
    <row r="3">
      <c r="A3" s="3" t="inlineStr">
        <is>
          <t>Derivative Liability</t>
        </is>
      </c>
      <c r="B3" s="4" t="inlineStr">
        <is>
          <t xml:space="preserve"> </t>
        </is>
      </c>
    </row>
    <row r="4">
      <c r="A4" s="4" t="inlineStr">
        <is>
          <t>Schedule of derivative liability</t>
        </is>
      </c>
      <c r="B4" s="4" t="inlineStr">
        <is>
          <t xml:space="preserve">Schedule of derivative liability
August 31, 2024 May 31, 2024
Face Value Derivative Liability Face Value Derivative Liability
Convertible note payable issued December 29, 2015, due December 29, 2016 (M) $ 40,000 $ 40,000 $ 40,000 $ 40,000
Convertible note payable issued April 5, 2017, due on demand (W) 29,000 43,500 29,000 43,500
Convertible note payable issued April 5, 2017, due on demand (X) 21,500 32,250 21,500 32,250
Convertible note payable issued March 5, 2018, due on March 5, 2019 (DD) 35,000 35,000 35,000 35,000
Convertible note payable issued September 18, 2018, due on September 18, 2019 (GG) 8,506 8,506 8,506 8,506
Convertible note payable issued November 30, 2020, due on November 30, 2021 (SS) 154,764 16,595 154,764 7,040
Convertible note payable issued June 4, 2021, due on June 4, 2022 (VV) 152,369 9,957 152,369 4,224
Convertible note payable issued August 27, 2021, due on August 27, 2022 (WW) 14,000 7,538 14,000 7,538
Convertible note payable issued November 4, 2022, due on November 4, 2023 (C) 12,649 8,297 12,649 3,520
Convertible note payable issued April 10, 2023, due on April 10, 2024 (F) 76,375 16,594 76,375 7,040
Convertible note payable issued November 7, 2023, due on August 15, 2024 (J) 21,520 6,140 21,520 5,209
Convertible note payable issued September 18, 2023, due on September 18, 2024 (K) 3,500 4,200 3,500 5,880
Convertible note payable issued January 18, 2024, due on January 18, 2025 (L) 30,555 14,769 30,555 6,406
Totals $ 599,738 $ 243,346 $ 599,738 $ 206,113 </t>
        </is>
      </c>
    </row>
    <row r="5">
      <c r="A5" s="4" t="inlineStr">
        <is>
          <t>Schedule of derivative liability relates to convertible notes payable</t>
        </is>
      </c>
      <c r="B5" s="4" t="inlineStr">
        <is>
          <t xml:space="preserve">Schedule of derivative liability relates to
convertible notes payable
August 31, 2024 May 31, 2024
Lender A $ 16,594 $ 7,040
Lender B 8,297 3,520
Lender C 55,268 55,268
5 other lenders 163,187 140,285
Total $ 243,346 $ 206,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AND ORGANIZATION (Details Narrative) - USD ($)</t>
        </is>
      </c>
      <c r="B1" s="2" t="inlineStr">
        <is>
          <t>Aug. 31, 2024</t>
        </is>
      </c>
      <c r="C1" s="2" t="inlineStr">
        <is>
          <t>May 31, 2024</t>
        </is>
      </c>
    </row>
    <row r="2">
      <c r="A2" s="3" t="inlineStr">
        <is>
          <t>Organization, Consolidation and Presentation of Financial Statements [Abstract]</t>
        </is>
      </c>
      <c r="B2" s="4" t="inlineStr">
        <is>
          <t xml:space="preserve"> </t>
        </is>
      </c>
      <c r="C2" s="4" t="inlineStr">
        <is>
          <t xml:space="preserve"> </t>
        </is>
      </c>
    </row>
    <row r="3">
      <c r="A3" s="4" t="inlineStr">
        <is>
          <t>Negative working capital</t>
        </is>
      </c>
      <c r="B3" s="6" t="n">
        <v>6235552</v>
      </c>
      <c r="C3" s="4" t="inlineStr">
        <is>
          <t xml:space="preserve"> </t>
        </is>
      </c>
    </row>
    <row r="4">
      <c r="A4" s="4" t="inlineStr">
        <is>
          <t>Accumulated deficit</t>
        </is>
      </c>
      <c r="B4" s="6" t="n">
        <v>15068430</v>
      </c>
      <c r="C4" s="6" t="n">
        <v>148634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MUSIC INVENTORY (Details) - USD ($)</t>
        </is>
      </c>
      <c r="B1" s="2" t="inlineStr">
        <is>
          <t>Aug. 31, 2024</t>
        </is>
      </c>
      <c r="C1" s="2" t="inlineStr">
        <is>
          <t>May 31, 2024</t>
        </is>
      </c>
    </row>
    <row r="2">
      <c r="A2" s="3" t="inlineStr">
        <is>
          <t>Inventory Disclosure [Abstract]</t>
        </is>
      </c>
      <c r="B2" s="4" t="inlineStr">
        <is>
          <t xml:space="preserve"> </t>
        </is>
      </c>
      <c r="C2" s="4" t="inlineStr">
        <is>
          <t xml:space="preserve"> </t>
        </is>
      </c>
    </row>
    <row r="3">
      <c r="A3" s="4" t="inlineStr">
        <is>
          <t>Digital music acquired for use in operations – at cost</t>
        </is>
      </c>
      <c r="B3" s="6" t="n">
        <v>22268</v>
      </c>
      <c r="C3" s="6" t="n">
        <v>22268</v>
      </c>
    </row>
    <row r="4">
      <c r="A4" s="4" t="inlineStr">
        <is>
          <t>Accumulated depreciation</t>
        </is>
      </c>
      <c r="B4" s="5" t="n">
        <v>-21626</v>
      </c>
      <c r="C4" s="5" t="n">
        <v>-21533</v>
      </c>
    </row>
    <row r="5">
      <c r="A5" s="4" t="inlineStr">
        <is>
          <t>Music inventory – net</t>
        </is>
      </c>
      <c r="B5" s="6" t="n">
        <v>642</v>
      </c>
      <c r="C5" s="6" t="n">
        <v>7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MUSIC INVENTORY (Details Narrative) - USD ($)</t>
        </is>
      </c>
      <c r="B1" s="2" t="inlineStr">
        <is>
          <t>3 Months Ended</t>
        </is>
      </c>
    </row>
    <row r="2">
      <c r="B2" s="2" t="inlineStr">
        <is>
          <t>Aug. 31, 2024</t>
        </is>
      </c>
      <c r="C2" s="2" t="inlineStr">
        <is>
          <t>Aug. 31, 2023</t>
        </is>
      </c>
    </row>
    <row r="3">
      <c r="A3" s="3" t="inlineStr">
        <is>
          <t>Inventory Disclosure [Abstract]</t>
        </is>
      </c>
      <c r="B3" s="4" t="inlineStr">
        <is>
          <t xml:space="preserve"> </t>
        </is>
      </c>
      <c r="C3" s="4" t="inlineStr">
        <is>
          <t xml:space="preserve"> </t>
        </is>
      </c>
    </row>
    <row r="4">
      <c r="A4" s="4" t="inlineStr">
        <is>
          <t>Purchase of music inventory</t>
        </is>
      </c>
      <c r="B4" s="6" t="n">
        <v>0</v>
      </c>
      <c r="C4" s="4" t="inlineStr">
        <is>
          <t xml:space="preserve"> </t>
        </is>
      </c>
    </row>
    <row r="5">
      <c r="A5" s="4" t="inlineStr">
        <is>
          <t>Depreciation of music inventory</t>
        </is>
      </c>
      <c r="B5" s="6" t="n">
        <v>93</v>
      </c>
      <c r="C5" s="6" t="n">
        <v>2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ACCRUED CONSULTING FEES (Details - Consulting fees payable) - USD ($)</t>
        </is>
      </c>
      <c r="B1" s="2" t="inlineStr">
        <is>
          <t>Aug. 31, 2024</t>
        </is>
      </c>
      <c r="C1" s="2" t="inlineStr">
        <is>
          <t>May 31, 2024</t>
        </is>
      </c>
    </row>
    <row r="2">
      <c r="A2" s="3" t="inlineStr">
        <is>
          <t>Related Party Transaction [Line Items]</t>
        </is>
      </c>
      <c r="B2" s="4" t="inlineStr">
        <is>
          <t xml:space="preserve"> </t>
        </is>
      </c>
      <c r="C2" s="4" t="inlineStr">
        <is>
          <t xml:space="preserve"> </t>
        </is>
      </c>
    </row>
    <row r="3">
      <c r="A3" s="4" t="inlineStr">
        <is>
          <t>Total</t>
        </is>
      </c>
      <c r="B3" s="6" t="n">
        <v>1445917</v>
      </c>
      <c r="C3" s="6" t="n">
        <v>1385917</v>
      </c>
    </row>
    <row r="4">
      <c r="A4" s="4" t="inlineStr">
        <is>
          <t>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788817</v>
      </c>
      <c r="C6" s="5" t="n">
        <v>728817</v>
      </c>
    </row>
    <row r="7">
      <c r="A7" s="4" t="inlineStr">
        <is>
          <t>Wife Of 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5" t="n">
        <v>305200</v>
      </c>
      <c r="C9" s="5" t="n">
        <v>305200</v>
      </c>
    </row>
    <row r="10">
      <c r="A10" s="4" t="inlineStr">
        <is>
          <t>Mother Of Chief Executive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131350</v>
      </c>
      <c r="C12" s="5" t="n">
        <v>131350</v>
      </c>
    </row>
    <row r="13">
      <c r="A13" s="4" t="inlineStr">
        <is>
          <t>Service Provide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5" t="n">
        <v>144700</v>
      </c>
      <c r="C15" s="5" t="n">
        <v>144700</v>
      </c>
    </row>
    <row r="16">
      <c r="A16" s="4" t="inlineStr">
        <is>
          <t>Service Provider 1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t>
        </is>
      </c>
      <c r="B18" s="5" t="n">
        <v>48000</v>
      </c>
      <c r="C18" s="5" t="n">
        <v>48000</v>
      </c>
    </row>
    <row r="19">
      <c r="A19" s="4" t="inlineStr">
        <is>
          <t>Two Other Service Provider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t>
        </is>
      </c>
      <c r="B21" s="6" t="n">
        <v>27850</v>
      </c>
      <c r="C21" s="6" t="n">
        <v>278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Balance Sheets (Parenthetical) - USD ($)</t>
        </is>
      </c>
      <c r="B1" s="2" t="inlineStr">
        <is>
          <t>Aug. 31, 2024</t>
        </is>
      </c>
      <c r="C1" s="2" t="inlineStr">
        <is>
          <t>May 31, 2024</t>
        </is>
      </c>
    </row>
    <row r="2">
      <c r="A2" s="3" t="inlineStr">
        <is>
          <t>Statement of Financial Position [Abstract]</t>
        </is>
      </c>
      <c r="B2" s="4" t="inlineStr">
        <is>
          <t xml:space="preserve"> </t>
        </is>
      </c>
      <c r="C2" s="4" t="inlineStr">
        <is>
          <t xml:space="preserve"> </t>
        </is>
      </c>
    </row>
    <row r="3">
      <c r="A3" s="4" t="inlineStr">
        <is>
          <t>Music inventory, net of accumulated depreciation</t>
        </is>
      </c>
      <c r="B3" s="6" t="n">
        <v>21626</v>
      </c>
      <c r="C3" s="6" t="n">
        <v>21533</v>
      </c>
    </row>
    <row r="4">
      <c r="A4" s="4" t="inlineStr">
        <is>
          <t>Notes payable, net of debt discounts</t>
        </is>
      </c>
      <c r="B4" s="6" t="n">
        <v>11808</v>
      </c>
      <c r="C4" s="6" t="n">
        <v>31709</v>
      </c>
    </row>
    <row r="5">
      <c r="A5" s="4" t="inlineStr">
        <is>
          <t>Preferred stock, par value</t>
        </is>
      </c>
      <c r="B5" s="7" t="n">
        <v>0.0001</v>
      </c>
      <c r="C5" s="7" t="n">
        <v>0.0001</v>
      </c>
    </row>
    <row r="6">
      <c r="A6" s="4" t="inlineStr">
        <is>
          <t>Preferred stock, shares authorized</t>
        </is>
      </c>
      <c r="B6" s="5" t="n">
        <v>20000000</v>
      </c>
      <c r="C6" s="5" t="n">
        <v>20000000</v>
      </c>
    </row>
    <row r="7">
      <c r="A7" s="4" t="inlineStr">
        <is>
          <t>Preferred stock, shares issued</t>
        </is>
      </c>
      <c r="B7" s="5" t="n">
        <v>200</v>
      </c>
      <c r="C7" s="5" t="n">
        <v>200</v>
      </c>
    </row>
    <row r="8">
      <c r="A8" s="4" t="inlineStr">
        <is>
          <t>Preferred stock, shares outstanding</t>
        </is>
      </c>
      <c r="B8" s="5" t="n">
        <v>200</v>
      </c>
      <c r="C8" s="5" t="n">
        <v>200</v>
      </c>
    </row>
    <row r="9">
      <c r="A9" s="4" t="inlineStr">
        <is>
          <t>Common stock, par value</t>
        </is>
      </c>
      <c r="B9" s="7" t="n">
        <v>0.0001</v>
      </c>
      <c r="C9" s="7" t="n">
        <v>0.0001</v>
      </c>
    </row>
    <row r="10">
      <c r="A10" s="4" t="inlineStr">
        <is>
          <t>Common stock, shares authorized</t>
        </is>
      </c>
      <c r="B10" s="5" t="n">
        <v>50000000000</v>
      </c>
      <c r="C10" s="5" t="n">
        <v>50000000000</v>
      </c>
    </row>
    <row r="11">
      <c r="A11" s="4" t="inlineStr">
        <is>
          <t>Common stock, shares issued</t>
        </is>
      </c>
      <c r="B11" s="5" t="n">
        <v>3325531102</v>
      </c>
      <c r="C11" s="5" t="n">
        <v>756612000</v>
      </c>
    </row>
    <row r="12">
      <c r="A12" s="4" t="inlineStr">
        <is>
          <t>Common stock, shares outstanding</t>
        </is>
      </c>
      <c r="B12" s="5" t="n">
        <v>3325531102</v>
      </c>
      <c r="C12" s="5" t="n">
        <v>7566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CCRUED CONSULTING FEES (Details - Consulting fees activity) - USD ($)</t>
        </is>
      </c>
      <c r="B1" s="2" t="inlineStr">
        <is>
          <t>3 Months Ended</t>
        </is>
      </c>
      <c r="C1" s="2" t="inlineStr">
        <is>
          <t>12 Months Ended</t>
        </is>
      </c>
    </row>
    <row r="2">
      <c r="B2" s="2" t="inlineStr">
        <is>
          <t>Aug. 31, 2024</t>
        </is>
      </c>
      <c r="C2" s="2" t="inlineStr">
        <is>
          <t>May 31, 2024</t>
        </is>
      </c>
    </row>
    <row r="3">
      <c r="A3" s="3" t="inlineStr">
        <is>
          <t>Payables and Accruals [Abstract]</t>
        </is>
      </c>
      <c r="B3" s="4" t="inlineStr">
        <is>
          <t xml:space="preserve"> </t>
        </is>
      </c>
      <c r="C3" s="4" t="inlineStr">
        <is>
          <t xml:space="preserve"> </t>
        </is>
      </c>
    </row>
    <row r="4">
      <c r="A4" s="4" t="inlineStr">
        <is>
          <t>Balance, beginning of period</t>
        </is>
      </c>
      <c r="B4" s="6" t="n">
        <v>1385917</v>
      </c>
      <c r="C4" s="6" t="n">
        <v>1145917</v>
      </c>
    </row>
    <row r="5">
      <c r="A5" s="4" t="inlineStr">
        <is>
          <t>Compensation expense accrued pursuant to consulting agreements</t>
        </is>
      </c>
      <c r="B5" s="5" t="n">
        <v>60000</v>
      </c>
      <c r="C5" s="5" t="n">
        <v>240000</v>
      </c>
    </row>
    <row r="6">
      <c r="A6" s="4" t="inlineStr">
        <is>
          <t>Payments to consultants</t>
        </is>
      </c>
      <c r="B6" s="5" t="n">
        <v>0</v>
      </c>
      <c r="C6" s="5" t="n">
        <v>0</v>
      </c>
    </row>
    <row r="7">
      <c r="A7" s="4" t="inlineStr">
        <is>
          <t>Balance, end of period</t>
        </is>
      </c>
      <c r="B7" s="6" t="n">
        <v>1445917</v>
      </c>
      <c r="C7" s="6" t="n">
        <v>13859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34" customWidth="1" min="1" max="1"/>
    <col width="14" customWidth="1" min="2" max="2"/>
    <col width="13" customWidth="1" min="3" max="3"/>
  </cols>
  <sheetData>
    <row r="1">
      <c r="A1" s="1" t="inlineStr">
        <is>
          <t>NOTES PAYABLE (Details) - USD ($)</t>
        </is>
      </c>
      <c r="B1" s="2" t="inlineStr">
        <is>
          <t>Aug. 31, 2024</t>
        </is>
      </c>
      <c r="C1" s="2" t="inlineStr">
        <is>
          <t>May 31, 2024</t>
        </is>
      </c>
    </row>
    <row r="2">
      <c r="A2" s="3" t="inlineStr">
        <is>
          <t>Debt Instrument [Line Items]</t>
        </is>
      </c>
      <c r="B2" s="4" t="inlineStr">
        <is>
          <t xml:space="preserve"> </t>
        </is>
      </c>
      <c r="C2" s="4" t="inlineStr">
        <is>
          <t xml:space="preserve"> </t>
        </is>
      </c>
    </row>
    <row r="3">
      <c r="A3" s="4" t="inlineStr">
        <is>
          <t>Total Notes Payable</t>
        </is>
      </c>
      <c r="B3" s="6" t="n">
        <v>1454633</v>
      </c>
      <c r="C3" s="6" t="n">
        <v>1434733</v>
      </c>
    </row>
    <row r="4">
      <c r="A4" s="4" t="inlineStr">
        <is>
          <t>Less: Current Portion</t>
        </is>
      </c>
      <c r="B4" s="5" t="n">
        <v>-1454633</v>
      </c>
      <c r="C4" s="5" t="n">
        <v>-1434733</v>
      </c>
    </row>
    <row r="5">
      <c r="A5" s="4" t="inlineStr">
        <is>
          <t>Long-Term Notes Payable</t>
        </is>
      </c>
      <c r="B5" s="5" t="n">
        <v>0</v>
      </c>
      <c r="C5" s="5" t="n">
        <v>0</v>
      </c>
    </row>
    <row r="6">
      <c r="A6" s="4" t="inlineStr">
        <is>
          <t>Note Payable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t>
        </is>
      </c>
      <c r="B8" s="5" t="n">
        <v>54079</v>
      </c>
      <c r="C8" s="5" t="n">
        <v>54079</v>
      </c>
    </row>
    <row r="9">
      <c r="A9" s="4" t="inlineStr">
        <is>
          <t>Note Payable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t>
        </is>
      </c>
      <c r="B11" s="5" t="n">
        <v>25000</v>
      </c>
      <c r="C11" s="5" t="n">
        <v>25000</v>
      </c>
    </row>
    <row r="12">
      <c r="A12" s="4" t="inlineStr">
        <is>
          <t>Note Payable 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Notes Payable</t>
        </is>
      </c>
      <c r="B14" s="5" t="n">
        <v>50000</v>
      </c>
      <c r="C14" s="5" t="n">
        <v>50000</v>
      </c>
    </row>
    <row r="15">
      <c r="A15" s="4" t="inlineStr">
        <is>
          <t>Note Payable 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t>
        </is>
      </c>
      <c r="B17" s="5" t="n">
        <v>7000</v>
      </c>
      <c r="C17" s="5" t="n">
        <v>7000</v>
      </c>
    </row>
    <row r="18">
      <c r="A18" s="4" t="inlineStr">
        <is>
          <t>Note Payable 5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Notes Payable</t>
        </is>
      </c>
      <c r="B20" s="5" t="n">
        <v>50000</v>
      </c>
      <c r="C20" s="5" t="n">
        <v>50000</v>
      </c>
    </row>
    <row r="21">
      <c r="A21" s="4" t="inlineStr">
        <is>
          <t>Note Payable 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Notes Payable</t>
        </is>
      </c>
      <c r="B23" s="5" t="n">
        <v>50000</v>
      </c>
      <c r="C23" s="5" t="n">
        <v>50000</v>
      </c>
    </row>
    <row r="24">
      <c r="A24" s="4" t="inlineStr">
        <is>
          <t>Note Payable 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otes Payable</t>
        </is>
      </c>
      <c r="B26" s="5" t="n">
        <v>25000</v>
      </c>
      <c r="C26" s="5" t="n">
        <v>25000</v>
      </c>
    </row>
    <row r="27">
      <c r="A27" s="4" t="inlineStr">
        <is>
          <t>Note Payable 8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Notes Payable</t>
        </is>
      </c>
      <c r="B29" s="5" t="n">
        <v>40000</v>
      </c>
      <c r="C29" s="5" t="n">
        <v>40000</v>
      </c>
    </row>
    <row r="30">
      <c r="A30" s="4" t="inlineStr">
        <is>
          <t>Note Payable 9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 Payable</t>
        </is>
      </c>
      <c r="B32" s="5" t="n">
        <v>25000</v>
      </c>
      <c r="C32" s="5" t="n">
        <v>25000</v>
      </c>
    </row>
    <row r="33">
      <c r="A33" s="4" t="inlineStr">
        <is>
          <t>Note Payable 10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Notes Payable</t>
        </is>
      </c>
      <c r="B35" s="5" t="n">
        <v>46890</v>
      </c>
      <c r="C35" s="5" t="n">
        <v>46890</v>
      </c>
    </row>
    <row r="36">
      <c r="A36" s="4" t="inlineStr">
        <is>
          <t>Note Payable 11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Notes Payable</t>
        </is>
      </c>
      <c r="B38" s="5" t="n">
        <v>29000</v>
      </c>
      <c r="C38" s="5" t="n">
        <v>29000</v>
      </c>
    </row>
    <row r="39">
      <c r="A39" s="4" t="inlineStr">
        <is>
          <t>Note Payable 12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Notes Payable</t>
        </is>
      </c>
      <c r="B41" s="5" t="n">
        <v>21500</v>
      </c>
      <c r="C41" s="5" t="n">
        <v>21500</v>
      </c>
    </row>
    <row r="42">
      <c r="A42" s="4" t="inlineStr">
        <is>
          <t>Note Payable 13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Notes Payable</t>
        </is>
      </c>
      <c r="B44" s="5" t="n">
        <v>8100</v>
      </c>
      <c r="C44" s="5" t="n">
        <v>8100</v>
      </c>
    </row>
    <row r="45">
      <c r="A45" s="4" t="inlineStr">
        <is>
          <t>Note Payable 14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Notes Payable</t>
        </is>
      </c>
      <c r="B47" s="5" t="n">
        <v>35000</v>
      </c>
      <c r="C47" s="5" t="n">
        <v>35000</v>
      </c>
    </row>
    <row r="48">
      <c r="A48" s="4" t="inlineStr">
        <is>
          <t>Note Payable 15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Notes Payable</t>
        </is>
      </c>
      <c r="B50" s="5" t="n">
        <v>8505</v>
      </c>
      <c r="C50" s="5" t="n">
        <v>8505</v>
      </c>
    </row>
    <row r="51">
      <c r="A51" s="4" t="inlineStr">
        <is>
          <t>Note Payable 16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Notes Payable</t>
        </is>
      </c>
      <c r="B53" s="5" t="n">
        <v>154764</v>
      </c>
      <c r="C53" s="5" t="n">
        <v>154764</v>
      </c>
    </row>
    <row r="54">
      <c r="A54" s="4" t="inlineStr">
        <is>
          <t>Note Payable 17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Notes Payable</t>
        </is>
      </c>
      <c r="B56" s="5" t="n">
        <v>152369</v>
      </c>
      <c r="C56" s="5" t="n">
        <v>152369</v>
      </c>
    </row>
    <row r="57">
      <c r="A57" s="4" t="inlineStr">
        <is>
          <t>Note Payable 18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Notes Payable</t>
        </is>
      </c>
      <c r="B59" s="5" t="n">
        <v>14000</v>
      </c>
      <c r="C59" s="5" t="n">
        <v>14000</v>
      </c>
    </row>
    <row r="60">
      <c r="A60" s="4" t="inlineStr">
        <is>
          <t>Note Payable 19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Notes Payable</t>
        </is>
      </c>
      <c r="B62" s="5" t="n">
        <v>424</v>
      </c>
      <c r="C62" s="5" t="n">
        <v>424</v>
      </c>
    </row>
    <row r="63">
      <c r="A63" s="4" t="inlineStr">
        <is>
          <t>Note Payable 20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Notes Payable</t>
        </is>
      </c>
      <c r="B65" s="5" t="n">
        <v>203095</v>
      </c>
      <c r="C65" s="5" t="n">
        <v>203095</v>
      </c>
    </row>
    <row r="66">
      <c r="A66" s="4" t="inlineStr">
        <is>
          <t>Note Payable 21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Notes Payable</t>
        </is>
      </c>
      <c r="B68" s="5" t="n">
        <v>12649</v>
      </c>
      <c r="C68" s="5" t="n">
        <v>12649</v>
      </c>
    </row>
    <row r="69">
      <c r="A69" s="4" t="inlineStr">
        <is>
          <t>Note Payable 22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Notes Payable</t>
        </is>
      </c>
      <c r="B71" s="5" t="n">
        <v>76375</v>
      </c>
      <c r="C71" s="5" t="n">
        <v>76375</v>
      </c>
    </row>
    <row r="72">
      <c r="A72" s="4" t="inlineStr">
        <is>
          <t>Note Payable 23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Notes Payable</t>
        </is>
      </c>
      <c r="B74" s="5" t="n">
        <v>21520</v>
      </c>
      <c r="C74" s="5" t="n">
        <v>10201</v>
      </c>
    </row>
    <row r="75">
      <c r="A75" s="4" t="inlineStr">
        <is>
          <t>Note Payable 24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Notes Payable</t>
        </is>
      </c>
      <c r="B77" s="5" t="n">
        <v>3328</v>
      </c>
      <c r="C77" s="5" t="n">
        <v>2448</v>
      </c>
    </row>
    <row r="78">
      <c r="A78" s="4" t="inlineStr">
        <is>
          <t>Note Payable 25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Notes Payable</t>
        </is>
      </c>
      <c r="B80" s="5" t="n">
        <v>18918</v>
      </c>
      <c r="C80" s="5" t="n">
        <v>11217</v>
      </c>
    </row>
    <row r="81">
      <c r="A81" s="4" t="inlineStr">
        <is>
          <t>Note Payable 26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Notes Payable</t>
        </is>
      </c>
      <c r="B83" s="5" t="n">
        <v>48641</v>
      </c>
      <c r="C83" s="5" t="n">
        <v>48641</v>
      </c>
    </row>
    <row r="84">
      <c r="A84" s="4" t="inlineStr">
        <is>
          <t>Note Payable 27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otal Notes Payable</t>
        </is>
      </c>
      <c r="B86" s="5" t="n">
        <v>70000</v>
      </c>
      <c r="C86" s="5" t="n">
        <v>70000</v>
      </c>
    </row>
    <row r="87">
      <c r="A87" s="4" t="inlineStr">
        <is>
          <t>Note Payable 28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Total Notes Payable</t>
        </is>
      </c>
      <c r="B89" s="5" t="n">
        <v>100000</v>
      </c>
      <c r="C89" s="5" t="n">
        <v>100000</v>
      </c>
    </row>
    <row r="90">
      <c r="A90" s="4" t="inlineStr">
        <is>
          <t>Note Payable 29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Notes Payable</t>
        </is>
      </c>
      <c r="B92" s="6" t="n">
        <v>103476</v>
      </c>
      <c r="C92" s="6" t="n">
        <v>1034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Details - Principal balance of notes payable by lender) - USD ($)</t>
        </is>
      </c>
      <c r="B1" s="2" t="inlineStr">
        <is>
          <t>Aug. 31, 2024</t>
        </is>
      </c>
      <c r="C1" s="2" t="inlineStr">
        <is>
          <t>May 31, 2024</t>
        </is>
      </c>
    </row>
    <row r="2">
      <c r="A2" s="3" t="inlineStr">
        <is>
          <t>Debt Instrument [Line Items]</t>
        </is>
      </c>
      <c r="B2" s="4" t="inlineStr">
        <is>
          <t xml:space="preserve"> </t>
        </is>
      </c>
      <c r="C2" s="4" t="inlineStr">
        <is>
          <t xml:space="preserve"> </t>
        </is>
      </c>
    </row>
    <row r="3">
      <c r="A3" s="4" t="inlineStr">
        <is>
          <t>Total</t>
        </is>
      </c>
      <c r="B3" s="6" t="n">
        <v>1466441</v>
      </c>
      <c r="C3" s="6" t="n">
        <v>1466442</v>
      </c>
    </row>
    <row r="4">
      <c r="A4" s="4" t="inlineStr">
        <is>
          <t>Less debt discounts</t>
        </is>
      </c>
      <c r="B4" s="5" t="n">
        <v>-11808</v>
      </c>
      <c r="C4" s="5" t="n">
        <v>-31709</v>
      </c>
    </row>
    <row r="5">
      <c r="A5" s="4" t="inlineStr">
        <is>
          <t>Net</t>
        </is>
      </c>
      <c r="B5" s="5" t="n">
        <v>1454633</v>
      </c>
      <c r="C5" s="5" t="n">
        <v>1434733</v>
      </c>
    </row>
    <row r="6">
      <c r="A6" s="4" t="inlineStr">
        <is>
          <t>Lender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358283</v>
      </c>
      <c r="C8" s="5" t="n">
        <v>358283</v>
      </c>
    </row>
    <row r="9">
      <c r="A9" s="4" t="inlineStr">
        <is>
          <t>Lender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209874</v>
      </c>
      <c r="C11" s="5" t="n">
        <v>209874</v>
      </c>
    </row>
    <row r="12">
      <c r="A12" s="4" t="inlineStr">
        <is>
          <t>Other 14 Lender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898284</v>
      </c>
      <c r="C14" s="6" t="n">
        <v>8982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NOTES PAYABLE RELATED PARTIES (Details) - USD ($)</t>
        </is>
      </c>
      <c r="B1" s="2" t="inlineStr">
        <is>
          <t>Aug. 31, 2024</t>
        </is>
      </c>
      <c r="C1" s="2" t="inlineStr">
        <is>
          <t>May 31, 2024</t>
        </is>
      </c>
    </row>
    <row r="2">
      <c r="A2" s="3" t="inlineStr">
        <is>
          <t>Related Party Transaction [Line Items]</t>
        </is>
      </c>
      <c r="B2" s="4" t="inlineStr">
        <is>
          <t xml:space="preserve"> </t>
        </is>
      </c>
      <c r="C2" s="4" t="inlineStr">
        <is>
          <t xml:space="preserve"> </t>
        </is>
      </c>
    </row>
    <row r="3">
      <c r="A3" s="4" t="inlineStr">
        <is>
          <t>Total Notes Payable</t>
        </is>
      </c>
      <c r="B3" s="6" t="n">
        <v>2082715</v>
      </c>
      <c r="C3" s="6" t="n">
        <v>2082315</v>
      </c>
    </row>
    <row r="4">
      <c r="A4" s="4" t="inlineStr">
        <is>
          <t>Less: Current Portion</t>
        </is>
      </c>
      <c r="B4" s="5" t="n">
        <v>-2082715</v>
      </c>
      <c r="C4" s="5" t="n">
        <v>-2082315</v>
      </c>
    </row>
    <row r="5">
      <c r="A5" s="4" t="inlineStr">
        <is>
          <t>Long-Term Notes Payable</t>
        </is>
      </c>
      <c r="B5" s="5" t="n">
        <v>0</v>
      </c>
      <c r="C5" s="5" t="n">
        <v>0</v>
      </c>
    </row>
    <row r="6">
      <c r="A6" s="4" t="inlineStr">
        <is>
          <t>Company Law Firm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Notes Payable</t>
        </is>
      </c>
      <c r="B8" s="5" t="n">
        <v>2073</v>
      </c>
      <c r="C8" s="5" t="n">
        <v>2073</v>
      </c>
    </row>
    <row r="9">
      <c r="A9" s="4" t="inlineStr">
        <is>
          <t>OZ Corporatio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Notes Payable</t>
        </is>
      </c>
      <c r="B11" s="5" t="n">
        <v>69250</v>
      </c>
      <c r="C11" s="5" t="n">
        <v>69250</v>
      </c>
    </row>
    <row r="12">
      <c r="A12" s="4" t="inlineStr">
        <is>
          <t>Chief Executive Office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Notes Payable</t>
        </is>
      </c>
      <c r="B14" s="5" t="n">
        <v>11392</v>
      </c>
      <c r="C14" s="5" t="n">
        <v>10992</v>
      </c>
    </row>
    <row r="15">
      <c r="A15" s="4" t="inlineStr">
        <is>
          <t>Wife Of Chief Executive Officer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Notes Payable</t>
        </is>
      </c>
      <c r="B17" s="6" t="n">
        <v>2000000</v>
      </c>
      <c r="C17" s="6" t="n">
        <v>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DERIVATIVE LIABILITY (Details) - USD ($)</t>
        </is>
      </c>
      <c r="B1" s="2" t="inlineStr">
        <is>
          <t>Aug. 31, 2024</t>
        </is>
      </c>
      <c r="C1" s="2" t="inlineStr">
        <is>
          <t>May 31, 2024</t>
        </is>
      </c>
    </row>
    <row r="2">
      <c r="A2" s="3" t="inlineStr">
        <is>
          <t>Offsetting Assets [Line Items]</t>
        </is>
      </c>
      <c r="B2" s="4" t="inlineStr">
        <is>
          <t xml:space="preserve"> </t>
        </is>
      </c>
      <c r="C2" s="4" t="inlineStr">
        <is>
          <t xml:space="preserve"> </t>
        </is>
      </c>
    </row>
    <row r="3">
      <c r="A3" s="4" t="inlineStr">
        <is>
          <t>Face Value</t>
        </is>
      </c>
      <c r="B3" s="6" t="n">
        <v>599738</v>
      </c>
      <c r="C3" s="6" t="n">
        <v>599738</v>
      </c>
    </row>
    <row r="4">
      <c r="A4" s="4" t="inlineStr">
        <is>
          <t>Derivative Liability</t>
        </is>
      </c>
      <c r="B4" s="5" t="n">
        <v>243346</v>
      </c>
      <c r="C4" s="5" t="n">
        <v>206113</v>
      </c>
    </row>
    <row r="5">
      <c r="A5" s="4" t="inlineStr">
        <is>
          <t>Convertible Note 1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ace Value</t>
        </is>
      </c>
      <c r="B7" s="5" t="n">
        <v>40000</v>
      </c>
      <c r="C7" s="5" t="n">
        <v>40000</v>
      </c>
    </row>
    <row r="8">
      <c r="A8" s="4" t="inlineStr">
        <is>
          <t>Derivative Liability</t>
        </is>
      </c>
      <c r="B8" s="5" t="n">
        <v>40000</v>
      </c>
      <c r="C8" s="5" t="n">
        <v>40000</v>
      </c>
    </row>
    <row r="9">
      <c r="A9" s="4" t="inlineStr">
        <is>
          <t>Convertible Note 2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Face Value</t>
        </is>
      </c>
      <c r="B11" s="5" t="n">
        <v>29000</v>
      </c>
      <c r="C11" s="5" t="n">
        <v>29000</v>
      </c>
    </row>
    <row r="12">
      <c r="A12" s="4" t="inlineStr">
        <is>
          <t>Derivative Liability</t>
        </is>
      </c>
      <c r="B12" s="5" t="n">
        <v>43500</v>
      </c>
      <c r="C12" s="5" t="n">
        <v>43500</v>
      </c>
    </row>
    <row r="13">
      <c r="A13" s="4" t="inlineStr">
        <is>
          <t>Convertible Note 3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Face Value</t>
        </is>
      </c>
      <c r="B15" s="5" t="n">
        <v>21500</v>
      </c>
      <c r="C15" s="5" t="n">
        <v>21500</v>
      </c>
    </row>
    <row r="16">
      <c r="A16" s="4" t="inlineStr">
        <is>
          <t>Derivative Liability</t>
        </is>
      </c>
      <c r="B16" s="5" t="n">
        <v>32250</v>
      </c>
      <c r="C16" s="5" t="n">
        <v>32250</v>
      </c>
    </row>
    <row r="17">
      <c r="A17" s="4" t="inlineStr">
        <is>
          <t>Convertible Note 4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Face Value</t>
        </is>
      </c>
      <c r="B19" s="5" t="n">
        <v>35000</v>
      </c>
      <c r="C19" s="5" t="n">
        <v>35000</v>
      </c>
    </row>
    <row r="20">
      <c r="A20" s="4" t="inlineStr">
        <is>
          <t>Derivative Liability</t>
        </is>
      </c>
      <c r="B20" s="5" t="n">
        <v>35000</v>
      </c>
      <c r="C20" s="5" t="n">
        <v>35000</v>
      </c>
    </row>
    <row r="21">
      <c r="A21" s="4" t="inlineStr">
        <is>
          <t>Convertible Note 5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Face Value</t>
        </is>
      </c>
      <c r="B23" s="5" t="n">
        <v>8506</v>
      </c>
      <c r="C23" s="5" t="n">
        <v>8506</v>
      </c>
    </row>
    <row r="24">
      <c r="A24" s="4" t="inlineStr">
        <is>
          <t>Derivative Liability</t>
        </is>
      </c>
      <c r="B24" s="5" t="n">
        <v>8506</v>
      </c>
      <c r="C24" s="5" t="n">
        <v>8506</v>
      </c>
    </row>
    <row r="25">
      <c r="A25" s="4" t="inlineStr">
        <is>
          <t>Convertible Note 6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Face Value</t>
        </is>
      </c>
      <c r="B27" s="5" t="n">
        <v>154764</v>
      </c>
      <c r="C27" s="5" t="n">
        <v>154764</v>
      </c>
    </row>
    <row r="28">
      <c r="A28" s="4" t="inlineStr">
        <is>
          <t>Derivative Liability</t>
        </is>
      </c>
      <c r="B28" s="5" t="n">
        <v>16595</v>
      </c>
      <c r="C28" s="5" t="n">
        <v>7040</v>
      </c>
    </row>
    <row r="29">
      <c r="A29" s="4" t="inlineStr">
        <is>
          <t>Convertible Note 7 [Memb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Face Value</t>
        </is>
      </c>
      <c r="B31" s="5" t="n">
        <v>152369</v>
      </c>
      <c r="C31" s="5" t="n">
        <v>152369</v>
      </c>
    </row>
    <row r="32">
      <c r="A32" s="4" t="inlineStr">
        <is>
          <t>Derivative Liability</t>
        </is>
      </c>
      <c r="B32" s="5" t="n">
        <v>9957</v>
      </c>
      <c r="C32" s="5" t="n">
        <v>4224</v>
      </c>
    </row>
    <row r="33">
      <c r="A33" s="4" t="inlineStr">
        <is>
          <t>Convertible Note 8 [Member]</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Face Value</t>
        </is>
      </c>
      <c r="B35" s="5" t="n">
        <v>14000</v>
      </c>
      <c r="C35" s="5" t="n">
        <v>14000</v>
      </c>
    </row>
    <row r="36">
      <c r="A36" s="4" t="inlineStr">
        <is>
          <t>Derivative Liability</t>
        </is>
      </c>
      <c r="B36" s="5" t="n">
        <v>7538</v>
      </c>
      <c r="C36" s="5" t="n">
        <v>7538</v>
      </c>
    </row>
    <row r="37">
      <c r="A37" s="4" t="inlineStr">
        <is>
          <t>Convertible Note 9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Face Value</t>
        </is>
      </c>
      <c r="B39" s="5" t="n">
        <v>12649</v>
      </c>
      <c r="C39" s="5" t="n">
        <v>12649</v>
      </c>
    </row>
    <row r="40">
      <c r="A40" s="4" t="inlineStr">
        <is>
          <t>Derivative Liability</t>
        </is>
      </c>
      <c r="B40" s="5" t="n">
        <v>8297</v>
      </c>
      <c r="C40" s="5" t="n">
        <v>3520</v>
      </c>
    </row>
    <row r="41">
      <c r="A41" s="4" t="inlineStr">
        <is>
          <t>Convertible Note 10 [Member]</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Face Value</t>
        </is>
      </c>
      <c r="B43" s="5" t="n">
        <v>76375</v>
      </c>
      <c r="C43" s="5" t="n">
        <v>76375</v>
      </c>
    </row>
    <row r="44">
      <c r="A44" s="4" t="inlineStr">
        <is>
          <t>Derivative Liability</t>
        </is>
      </c>
      <c r="B44" s="5" t="n">
        <v>16594</v>
      </c>
      <c r="C44" s="5" t="n">
        <v>7040</v>
      </c>
    </row>
    <row r="45">
      <c r="A45" s="4" t="inlineStr">
        <is>
          <t>Convertible Note 11 [Member]</t>
        </is>
      </c>
      <c r="B45" s="4" t="inlineStr">
        <is>
          <t xml:space="preserve"> </t>
        </is>
      </c>
      <c r="C45" s="4" t="inlineStr">
        <is>
          <t xml:space="preserve"> </t>
        </is>
      </c>
    </row>
    <row r="46">
      <c r="A46" s="3" t="inlineStr">
        <is>
          <t>Offsetting Assets [Line Items]</t>
        </is>
      </c>
      <c r="B46" s="4" t="inlineStr">
        <is>
          <t xml:space="preserve"> </t>
        </is>
      </c>
      <c r="C46" s="4" t="inlineStr">
        <is>
          <t xml:space="preserve"> </t>
        </is>
      </c>
    </row>
    <row r="47">
      <c r="A47" s="4" t="inlineStr">
        <is>
          <t>Face Value</t>
        </is>
      </c>
      <c r="B47" s="5" t="n">
        <v>21520</v>
      </c>
      <c r="C47" s="5" t="n">
        <v>21520</v>
      </c>
    </row>
    <row r="48">
      <c r="A48" s="4" t="inlineStr">
        <is>
          <t>Derivative Liability</t>
        </is>
      </c>
      <c r="B48" s="5" t="n">
        <v>6140</v>
      </c>
      <c r="C48" s="5" t="n">
        <v>5209</v>
      </c>
    </row>
    <row r="49">
      <c r="A49" s="4" t="inlineStr">
        <is>
          <t>Convertible Note 12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Face Value</t>
        </is>
      </c>
      <c r="B51" s="5" t="n">
        <v>3500</v>
      </c>
      <c r="C51" s="5" t="n">
        <v>3500</v>
      </c>
    </row>
    <row r="52">
      <c r="A52" s="4" t="inlineStr">
        <is>
          <t>Derivative Liability</t>
        </is>
      </c>
      <c r="B52" s="5" t="n">
        <v>4200</v>
      </c>
      <c r="C52" s="5" t="n">
        <v>5880</v>
      </c>
    </row>
    <row r="53">
      <c r="A53" s="4" t="inlineStr">
        <is>
          <t>Convertible Note 13 [Member]</t>
        </is>
      </c>
      <c r="B53" s="4" t="inlineStr">
        <is>
          <t xml:space="preserve"> </t>
        </is>
      </c>
      <c r="C53" s="4" t="inlineStr">
        <is>
          <t xml:space="preserve"> </t>
        </is>
      </c>
    </row>
    <row r="54">
      <c r="A54" s="3" t="inlineStr">
        <is>
          <t>Offsetting Assets [Line Items]</t>
        </is>
      </c>
      <c r="B54" s="4" t="inlineStr">
        <is>
          <t xml:space="preserve"> </t>
        </is>
      </c>
      <c r="C54" s="4" t="inlineStr">
        <is>
          <t xml:space="preserve"> </t>
        </is>
      </c>
    </row>
    <row r="55">
      <c r="A55" s="4" t="inlineStr">
        <is>
          <t>Face Value</t>
        </is>
      </c>
      <c r="B55" s="5" t="n">
        <v>30555</v>
      </c>
      <c r="C55" s="5" t="n">
        <v>30555</v>
      </c>
    </row>
    <row r="56">
      <c r="A56" s="4" t="inlineStr">
        <is>
          <t>Derivative Liability</t>
        </is>
      </c>
      <c r="B56" s="6" t="n">
        <v>14769</v>
      </c>
      <c r="C56" s="6" t="n">
        <v>64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DERIVATIVE LIABILITY (Details - Derivative liabilities by lenders) - USD ($)</t>
        </is>
      </c>
      <c r="B1" s="2" t="inlineStr">
        <is>
          <t>Aug. 31, 2024</t>
        </is>
      </c>
      <c r="C1" s="2" t="inlineStr">
        <is>
          <t>May 31, 2024</t>
        </is>
      </c>
    </row>
    <row r="2">
      <c r="A2" s="3" t="inlineStr">
        <is>
          <t>Offsetting Assets [Line Items]</t>
        </is>
      </c>
      <c r="B2" s="4" t="inlineStr">
        <is>
          <t xml:space="preserve"> </t>
        </is>
      </c>
      <c r="C2" s="4" t="inlineStr">
        <is>
          <t xml:space="preserve"> </t>
        </is>
      </c>
    </row>
    <row r="3">
      <c r="A3" s="4" t="inlineStr">
        <is>
          <t>Total</t>
        </is>
      </c>
      <c r="B3" s="6" t="n">
        <v>243346</v>
      </c>
      <c r="C3" s="6" t="n">
        <v>206113</v>
      </c>
    </row>
    <row r="4">
      <c r="A4" s="4" t="inlineStr">
        <is>
          <t>Lender A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Total</t>
        </is>
      </c>
      <c r="B6" s="5" t="n">
        <v>16594</v>
      </c>
      <c r="C6" s="5" t="n">
        <v>7040</v>
      </c>
    </row>
    <row r="7">
      <c r="A7" s="4" t="inlineStr">
        <is>
          <t>Lender B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t>
        </is>
      </c>
      <c r="B9" s="5" t="n">
        <v>8297</v>
      </c>
      <c r="C9" s="5" t="n">
        <v>3520</v>
      </c>
    </row>
    <row r="10">
      <c r="A10" s="4" t="inlineStr">
        <is>
          <t>Lender C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Total</t>
        </is>
      </c>
      <c r="B12" s="5" t="n">
        <v>55268</v>
      </c>
      <c r="C12" s="5" t="n">
        <v>55268</v>
      </c>
    </row>
    <row r="13">
      <c r="A13" s="4" t="inlineStr">
        <is>
          <t>Other 5 Lender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t>
        </is>
      </c>
      <c r="B15" s="6" t="n">
        <v>163187</v>
      </c>
      <c r="C15" s="6" t="n">
        <v>1402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3" customWidth="1" min="2" max="2"/>
    <col width="16" customWidth="1" min="3" max="3"/>
  </cols>
  <sheetData>
    <row r="1">
      <c r="A1" s="1" t="inlineStr">
        <is>
          <t>EQUITY TRANSACTIONS (Details Narrative) - USD ($)</t>
        </is>
      </c>
      <c r="C1" s="2" t="inlineStr">
        <is>
          <t>12 Months Ended</t>
        </is>
      </c>
    </row>
    <row r="2">
      <c r="B2" s="2" t="inlineStr">
        <is>
          <t>May 21, 2024</t>
        </is>
      </c>
      <c r="C2" s="2" t="inlineStr">
        <is>
          <t>May 31, 2024</t>
        </is>
      </c>
    </row>
    <row r="3">
      <c r="A3" s="3" t="inlineStr">
        <is>
          <t>Class of Stock [Line Items]</t>
        </is>
      </c>
      <c r="B3" s="4" t="inlineStr">
        <is>
          <t xml:space="preserve"> </t>
        </is>
      </c>
      <c r="C3" s="4" t="inlineStr">
        <is>
          <t xml:space="preserve"> </t>
        </is>
      </c>
    </row>
    <row r="4">
      <c r="A4" s="4" t="inlineStr">
        <is>
          <t>Debt conversion shares issued</t>
        </is>
      </c>
      <c r="B4" s="4" t="inlineStr">
        <is>
          <t xml:space="preserve"> </t>
        </is>
      </c>
      <c r="C4" s="5" t="n">
        <v>2265475967</v>
      </c>
    </row>
    <row r="5">
      <c r="A5" s="4" t="inlineStr">
        <is>
          <t>Debt conversion converted amount</t>
        </is>
      </c>
      <c r="B5" s="4" t="inlineStr">
        <is>
          <t xml:space="preserve"> </t>
        </is>
      </c>
      <c r="C5" s="6" t="n">
        <v>350472</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issued for services, shares</t>
        </is>
      </c>
      <c r="B8" s="4" t="inlineStr">
        <is>
          <t xml:space="preserve"> </t>
        </is>
      </c>
      <c r="C8" s="5" t="n">
        <v>185000000</v>
      </c>
    </row>
    <row r="9">
      <c r="A9" s="4" t="inlineStr">
        <is>
          <t>Common stock issued for services, value</t>
        </is>
      </c>
      <c r="B9" s="4" t="inlineStr">
        <is>
          <t xml:space="preserve"> </t>
        </is>
      </c>
      <c r="C9" s="6" t="n">
        <v>102700</v>
      </c>
    </row>
    <row r="10">
      <c r="A10" s="4" t="inlineStr">
        <is>
          <t>Note Purchase Agreement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oan received</t>
        </is>
      </c>
      <c r="B12" s="6" t="n">
        <v>500000</v>
      </c>
      <c r="C12" s="4" t="inlineStr">
        <is>
          <t xml:space="preserve"> </t>
        </is>
      </c>
    </row>
    <row r="13">
      <c r="A13" s="4" t="inlineStr">
        <is>
          <t>Principal amount</t>
        </is>
      </c>
      <c r="B13" s="6" t="n">
        <v>555555</v>
      </c>
      <c r="C13" s="4" t="inlineStr">
        <is>
          <t xml:space="preserve"> </t>
        </is>
      </c>
    </row>
    <row r="14">
      <c r="A14" s="4" t="inlineStr">
        <is>
          <t>Interest rate</t>
        </is>
      </c>
      <c r="B14" s="8" t="n">
        <v>0.12</v>
      </c>
      <c r="C14" s="4" t="inlineStr">
        <is>
          <t xml:space="preserve"> </t>
        </is>
      </c>
    </row>
    <row r="15">
      <c r="A15" s="4" t="inlineStr">
        <is>
          <t>Number of warrants purchased</t>
        </is>
      </c>
      <c r="B15" s="5" t="n">
        <v>5555555500</v>
      </c>
      <c r="C15" s="4" t="inlineStr">
        <is>
          <t xml:space="preserve"> </t>
        </is>
      </c>
    </row>
    <row r="16">
      <c r="A16" s="4" t="inlineStr">
        <is>
          <t>Exercise price</t>
        </is>
      </c>
      <c r="B16" s="7" t="n">
        <v>0.0001</v>
      </c>
      <c r="C16" s="4" t="inlineStr">
        <is>
          <t xml:space="preserve"> </t>
        </is>
      </c>
    </row>
    <row r="17">
      <c r="A17" s="4" t="inlineStr">
        <is>
          <t>Shares registered for Note 3</t>
        </is>
      </c>
      <c r="B17" s="5" t="n">
        <v>1455524579</v>
      </c>
      <c r="C17" s="4" t="inlineStr">
        <is>
          <t xml:space="preserve"> </t>
        </is>
      </c>
    </row>
    <row r="18">
      <c r="A18" s="4" t="inlineStr">
        <is>
          <t>Equity Agreement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 issued, shares</t>
        </is>
      </c>
      <c r="B20" s="4" t="inlineStr">
        <is>
          <t xml:space="preserve"> </t>
        </is>
      </c>
      <c r="C20" s="5" t="n">
        <v>349461323</v>
      </c>
    </row>
    <row r="21">
      <c r="A21" s="4" t="inlineStr">
        <is>
          <t>Net proceeds</t>
        </is>
      </c>
      <c r="B21" s="4" t="inlineStr">
        <is>
          <t xml:space="preserve"> </t>
        </is>
      </c>
      <c r="C21" s="6" t="n">
        <v>557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9" customWidth="1" min="2" max="2"/>
  </cols>
  <sheetData>
    <row r="1">
      <c r="A1" s="1" t="inlineStr">
        <is>
          <t>INVESTMENT IN ACQUISITION (Details Narrative) - Simply Whim [Member]</t>
        </is>
      </c>
      <c r="B1" s="2" t="inlineStr">
        <is>
          <t>Sep. 20, 2022 USD ($) shares</t>
        </is>
      </c>
    </row>
    <row r="2">
      <c r="A2" s="3" t="inlineStr">
        <is>
          <t>Business Acquisition [Line Items]</t>
        </is>
      </c>
      <c r="B2" s="4" t="inlineStr">
        <is>
          <t xml:space="preserve"> </t>
        </is>
      </c>
    </row>
    <row r="3">
      <c r="A3" s="4" t="inlineStr">
        <is>
          <t>Stock issued during period shares acquisitions | shares</t>
        </is>
      </c>
      <c r="B3" s="5" t="n">
        <v>666666668</v>
      </c>
    </row>
    <row r="4">
      <c r="A4" s="4" t="inlineStr">
        <is>
          <t>Promissory note face amount</t>
        </is>
      </c>
      <c r="B4" s="6" t="n">
        <v>2000000</v>
      </c>
    </row>
    <row r="5">
      <c r="A5" s="4" t="inlineStr">
        <is>
          <t>Consideration paid</t>
        </is>
      </c>
      <c r="B5" s="6" t="n">
        <v>6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Aug. 31, 2024</t>
        </is>
      </c>
      <c r="C2" s="2" t="inlineStr">
        <is>
          <t>Aug. 31, 2023</t>
        </is>
      </c>
    </row>
    <row r="3">
      <c r="A3" s="3" t="inlineStr">
        <is>
          <t>Income Statement [Abstract]</t>
        </is>
      </c>
      <c r="B3" s="4" t="inlineStr">
        <is>
          <t xml:space="preserve"> </t>
        </is>
      </c>
      <c r="C3" s="4" t="inlineStr">
        <is>
          <t xml:space="preserve"> </t>
        </is>
      </c>
    </row>
    <row r="4">
      <c r="A4" s="4" t="inlineStr">
        <is>
          <t>NET REVENUES</t>
        </is>
      </c>
      <c r="B4" s="6" t="n">
        <v>0</v>
      </c>
      <c r="C4" s="6" t="n">
        <v>0</v>
      </c>
    </row>
    <row r="5">
      <c r="A5" s="3" t="inlineStr">
        <is>
          <t>OPERATING EXPENSES</t>
        </is>
      </c>
      <c r="B5" s="4" t="inlineStr">
        <is>
          <t xml:space="preserve"> </t>
        </is>
      </c>
      <c r="C5" s="4" t="inlineStr">
        <is>
          <t xml:space="preserve"> </t>
        </is>
      </c>
    </row>
    <row r="6">
      <c r="A6" s="4" t="inlineStr">
        <is>
          <t>Salaries and Consulting fees to related parties</t>
        </is>
      </c>
      <c r="B6" s="5" t="n">
        <v>60000</v>
      </c>
      <c r="C6" s="5" t="n">
        <v>60000</v>
      </c>
    </row>
    <row r="7">
      <c r="A7" s="4" t="inlineStr">
        <is>
          <t>Professional fees</t>
        </is>
      </c>
      <c r="B7" s="5" t="n">
        <v>0</v>
      </c>
      <c r="C7" s="5" t="n">
        <v>16976</v>
      </c>
    </row>
    <row r="8">
      <c r="A8" s="4" t="inlineStr">
        <is>
          <t>Other selling, general and administrative</t>
        </is>
      </c>
      <c r="B8" s="5" t="n">
        <v>640</v>
      </c>
      <c r="C8" s="5" t="n">
        <v>567</v>
      </c>
    </row>
    <row r="9">
      <c r="A9" s="4" t="inlineStr">
        <is>
          <t>Total Operating Expenses</t>
        </is>
      </c>
      <c r="B9" s="5" t="n">
        <v>60640</v>
      </c>
      <c r="C9" s="5" t="n">
        <v>77543</v>
      </c>
    </row>
    <row r="10">
      <c r="A10" s="4" t="inlineStr">
        <is>
          <t>LOSS FROM OPERATIONS</t>
        </is>
      </c>
      <c r="B10" s="5" t="n">
        <v>-60640</v>
      </c>
      <c r="C10" s="5" t="n">
        <v>-77543</v>
      </c>
    </row>
    <row r="11">
      <c r="A11" s="3" t="inlineStr">
        <is>
          <t>OTHER INCOME (EXPENSES)</t>
        </is>
      </c>
      <c r="B11" s="4" t="inlineStr">
        <is>
          <t xml:space="preserve"> </t>
        </is>
      </c>
      <c r="C11" s="4" t="inlineStr">
        <is>
          <t xml:space="preserve"> </t>
        </is>
      </c>
    </row>
    <row r="12">
      <c r="A12" s="4" t="inlineStr">
        <is>
          <t>Change in fair value of derivative liability</t>
        </is>
      </c>
      <c r="B12" s="5" t="n">
        <v>-37232</v>
      </c>
      <c r="C12" s="5" t="n">
        <v>543223</v>
      </c>
    </row>
    <row r="13">
      <c r="A13" s="4" t="inlineStr">
        <is>
          <t>Interest expense (including amortization of debt discounts of $19,900 and $24,125, respectively)</t>
        </is>
      </c>
      <c r="B13" s="5" t="n">
        <v>-107072</v>
      </c>
      <c r="C13" s="5" t="n">
        <v>-112598</v>
      </c>
    </row>
    <row r="14">
      <c r="A14" s="4" t="inlineStr">
        <is>
          <t>Total Other Income (Expenses)</t>
        </is>
      </c>
      <c r="B14" s="5" t="n">
        <v>-144304</v>
      </c>
      <c r="C14" s="5" t="n">
        <v>430625</v>
      </c>
    </row>
    <row r="15">
      <c r="A15" s="4" t="inlineStr">
        <is>
          <t>INCOME (LOSS) BEFORE INCOME TAXES</t>
        </is>
      </c>
      <c r="B15" s="5" t="n">
        <v>-204944</v>
      </c>
      <c r="C15" s="5" t="n">
        <v>353082</v>
      </c>
    </row>
    <row r="16">
      <c r="A16" s="4" t="inlineStr">
        <is>
          <t>INCOME TAX EXPENSE</t>
        </is>
      </c>
      <c r="B16" s="5" t="n">
        <v>0</v>
      </c>
      <c r="C16" s="5" t="n">
        <v>0</v>
      </c>
    </row>
    <row r="17">
      <c r="A17" s="4" t="inlineStr">
        <is>
          <t>NET INCOME (LOSS)</t>
        </is>
      </c>
      <c r="B17" s="6" t="n">
        <v>-204944</v>
      </c>
      <c r="C17" s="6" t="n">
        <v>353082</v>
      </c>
    </row>
    <row r="18">
      <c r="A18" s="4" t="inlineStr">
        <is>
          <t>Net income (loss) per common share, Basic</t>
        </is>
      </c>
      <c r="B18" s="6" t="n">
        <v>0</v>
      </c>
      <c r="C18" s="6" t="n">
        <v>0</v>
      </c>
    </row>
    <row r="19">
      <c r="A19" s="4" t="inlineStr">
        <is>
          <t>Net income (loss) per common share, Diluted</t>
        </is>
      </c>
      <c r="B19" s="6" t="n">
        <v>0</v>
      </c>
      <c r="C19" s="6" t="n">
        <v>0</v>
      </c>
    </row>
    <row r="20">
      <c r="A20" s="4" t="inlineStr">
        <is>
          <t>Weighted average shares outstanding, Basic</t>
        </is>
      </c>
      <c r="B20" s="5" t="n">
        <v>3325531102</v>
      </c>
      <c r="C20" s="5" t="n">
        <v>756612000</v>
      </c>
    </row>
    <row r="21">
      <c r="A21" s="4" t="inlineStr">
        <is>
          <t>Weighted average shares outstanding, Diluted</t>
        </is>
      </c>
      <c r="B21" s="5" t="n">
        <v>3325531102</v>
      </c>
      <c r="C21" s="5" t="n">
        <v>75661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Parenthetical) - USD ($)</t>
        </is>
      </c>
      <c r="B1" s="2" t="inlineStr">
        <is>
          <t>3 Months Ended</t>
        </is>
      </c>
    </row>
    <row r="2">
      <c r="B2" s="2" t="inlineStr">
        <is>
          <t>Aug. 31, 2024</t>
        </is>
      </c>
      <c r="C2" s="2" t="inlineStr">
        <is>
          <t>Aug. 31, 2023</t>
        </is>
      </c>
    </row>
    <row r="3">
      <c r="A3" s="3" t="inlineStr">
        <is>
          <t>Income Statement [Abstract]</t>
        </is>
      </c>
      <c r="B3" s="4" t="inlineStr">
        <is>
          <t xml:space="preserve"> </t>
        </is>
      </c>
      <c r="C3" s="4" t="inlineStr">
        <is>
          <t xml:space="preserve"> </t>
        </is>
      </c>
    </row>
    <row r="4">
      <c r="A4" s="4" t="inlineStr">
        <is>
          <t>Interest expense, amortization of debt discounts</t>
        </is>
      </c>
      <c r="B4" s="6" t="n">
        <v>19900</v>
      </c>
      <c r="C4" s="6" t="n">
        <v>24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3</t>
        </is>
      </c>
      <c r="B2" s="6" t="n">
        <v>0</v>
      </c>
      <c r="C2" s="6" t="n">
        <v>75663</v>
      </c>
      <c r="D2" s="6" t="n">
        <v>14495356</v>
      </c>
      <c r="E2" s="6" t="n">
        <v>-14698030</v>
      </c>
      <c r="F2" s="6" t="n">
        <v>-127011</v>
      </c>
    </row>
    <row r="3">
      <c r="A3" s="4" t="inlineStr">
        <is>
          <t>Beginning balance, shares at May. 31, 2023</t>
        </is>
      </c>
      <c r="B3" s="5" t="n">
        <v>200</v>
      </c>
      <c r="C3" s="5" t="n">
        <v>756612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353082</v>
      </c>
      <c r="F4" s="5" t="n">
        <v>353082</v>
      </c>
    </row>
    <row r="5">
      <c r="A5" s="4" t="inlineStr">
        <is>
          <t>Ending balance, value at Aug. 31, 2023</t>
        </is>
      </c>
      <c r="B5" s="6" t="n">
        <v>0</v>
      </c>
      <c r="C5" s="6" t="n">
        <v>75663</v>
      </c>
      <c r="D5" s="5" t="n">
        <v>14495356</v>
      </c>
      <c r="E5" s="5" t="n">
        <v>-14344948</v>
      </c>
      <c r="F5" s="5" t="n">
        <v>226071</v>
      </c>
    </row>
    <row r="6">
      <c r="A6" s="4" t="inlineStr">
        <is>
          <t>Ending balance, shares at Aug. 31, 2023</t>
        </is>
      </c>
      <c r="B6" s="5" t="n">
        <v>200</v>
      </c>
      <c r="C6" s="5" t="n">
        <v>756612000</v>
      </c>
      <c r="D6" s="4" t="inlineStr">
        <is>
          <t xml:space="preserve"> </t>
        </is>
      </c>
      <c r="E6" s="4" t="inlineStr">
        <is>
          <t xml:space="preserve"> </t>
        </is>
      </c>
      <c r="F6" s="4" t="inlineStr">
        <is>
          <t xml:space="preserve"> </t>
        </is>
      </c>
    </row>
    <row r="7">
      <c r="A7" s="4" t="inlineStr">
        <is>
          <t>Beginning balance, value at May. 31, 2024</t>
        </is>
      </c>
      <c r="B7" s="6" t="n">
        <v>0</v>
      </c>
      <c r="C7" s="6" t="n">
        <v>332555</v>
      </c>
      <c r="D7" s="5" t="n">
        <v>14747367</v>
      </c>
      <c r="E7" s="5" t="n">
        <v>-14863486</v>
      </c>
      <c r="F7" s="5" t="n">
        <v>216436</v>
      </c>
    </row>
    <row r="8">
      <c r="A8" s="4" t="inlineStr">
        <is>
          <t>Beginning balance, shares at May. 31, 2024</t>
        </is>
      </c>
      <c r="B8" s="5" t="n">
        <v>200</v>
      </c>
      <c r="C8" s="5" t="n">
        <v>3325531102</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5" t="n">
        <v>-204944</v>
      </c>
      <c r="F9" s="5" t="n">
        <v>-204944</v>
      </c>
    </row>
    <row r="10">
      <c r="A10" s="4" t="inlineStr">
        <is>
          <t>Ending balance, value at Aug. 31, 2024</t>
        </is>
      </c>
      <c r="B10" s="6" t="n">
        <v>0</v>
      </c>
      <c r="C10" s="6" t="n">
        <v>332555</v>
      </c>
      <c r="D10" s="6" t="n">
        <v>14747367</v>
      </c>
      <c r="E10" s="6" t="n">
        <v>-15068430</v>
      </c>
      <c r="F10" s="6" t="n">
        <v>11492</v>
      </c>
    </row>
    <row r="11">
      <c r="A11" s="4" t="inlineStr">
        <is>
          <t>Ending balance, shares at Aug. 31, 2024</t>
        </is>
      </c>
      <c r="B11" s="5" t="n">
        <v>200</v>
      </c>
      <c r="C11" s="5" t="n">
        <v>3325531102</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 (loss)</t>
        </is>
      </c>
      <c r="B4" s="6" t="n">
        <v>-204944</v>
      </c>
      <c r="C4" s="6" t="n">
        <v>353082</v>
      </c>
    </row>
    <row r="5">
      <c r="A5" s="3" t="inlineStr">
        <is>
          <t>Adjustments to reconcile net income to net cash used by operating activities:</t>
        </is>
      </c>
      <c r="B5" s="4" t="inlineStr">
        <is>
          <t xml:space="preserve"> </t>
        </is>
      </c>
      <c r="C5" s="4" t="inlineStr">
        <is>
          <t xml:space="preserve"> </t>
        </is>
      </c>
    </row>
    <row r="6">
      <c r="A6" s="4" t="inlineStr">
        <is>
          <t>Depreciation of music inventory</t>
        </is>
      </c>
      <c r="B6" s="5" t="n">
        <v>93</v>
      </c>
      <c r="C6" s="5" t="n">
        <v>230</v>
      </c>
    </row>
    <row r="7">
      <c r="A7" s="4" t="inlineStr">
        <is>
          <t>Change in fair value of derivative liability</t>
        </is>
      </c>
      <c r="B7" s="5" t="n">
        <v>37233</v>
      </c>
      <c r="C7" s="5" t="n">
        <v>-543223</v>
      </c>
    </row>
    <row r="8">
      <c r="A8" s="4" t="inlineStr">
        <is>
          <t>Amortization of debt discounts</t>
        </is>
      </c>
      <c r="B8" s="5" t="n">
        <v>19900</v>
      </c>
      <c r="C8" s="5" t="n">
        <v>24125</v>
      </c>
    </row>
    <row r="9">
      <c r="A9" s="3" t="inlineStr">
        <is>
          <t>Changes in operating assets and liabilities:</t>
        </is>
      </c>
      <c r="B9" s="4" t="inlineStr">
        <is>
          <t xml:space="preserve"> </t>
        </is>
      </c>
      <c r="C9" s="4" t="inlineStr">
        <is>
          <t xml:space="preserve"> </t>
        </is>
      </c>
    </row>
    <row r="10">
      <c r="A10" s="4" t="inlineStr">
        <is>
          <t>Accounts payable</t>
        </is>
      </c>
      <c r="B10" s="5" t="n">
        <v>0</v>
      </c>
      <c r="C10" s="5" t="n">
        <v>16975</v>
      </c>
    </row>
    <row r="11">
      <c r="A11" s="4" t="inlineStr">
        <is>
          <t>Accrued interest payable on notes payable</t>
        </is>
      </c>
      <c r="B11" s="5" t="n">
        <v>87172</v>
      </c>
      <c r="C11" s="5" t="n">
        <v>88474</v>
      </c>
    </row>
    <row r="12">
      <c r="A12" s="4" t="inlineStr">
        <is>
          <t>Accrued consulting fees</t>
        </is>
      </c>
      <c r="B12" s="5" t="n">
        <v>60000</v>
      </c>
      <c r="C12" s="5" t="n">
        <v>60000</v>
      </c>
    </row>
    <row r="13">
      <c r="A13" s="4" t="inlineStr">
        <is>
          <t>Net Cash Used by Operating Activities</t>
        </is>
      </c>
      <c r="B13" s="5" t="n">
        <v>-546</v>
      </c>
      <c r="C13" s="5" t="n">
        <v>-337</v>
      </c>
    </row>
    <row r="14">
      <c r="A14" s="4" t="inlineStr">
        <is>
          <t>CASH FLOWS FROM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Bank overdraft</t>
        </is>
      </c>
      <c r="B16" s="5" t="n">
        <v>146</v>
      </c>
      <c r="C16" s="5" t="n">
        <v>-46</v>
      </c>
    </row>
    <row r="17">
      <c r="A17" s="4" t="inlineStr">
        <is>
          <t>Proceeds from notes payable to related parties</t>
        </is>
      </c>
      <c r="B17" s="5" t="n">
        <v>400</v>
      </c>
      <c r="C17" s="5" t="n">
        <v>500</v>
      </c>
    </row>
    <row r="18">
      <c r="A18" s="4" t="inlineStr">
        <is>
          <t>Net Cash Provided by Financing Activities</t>
        </is>
      </c>
      <c r="B18" s="5" t="n">
        <v>546</v>
      </c>
      <c r="C18" s="5" t="n">
        <v>454</v>
      </c>
    </row>
    <row r="19">
      <c r="A19" s="4" t="inlineStr">
        <is>
          <t>NET INCREASE IN CASH AND CASH EQUIVALENTS</t>
        </is>
      </c>
      <c r="B19" s="5" t="n">
        <v>0</v>
      </c>
      <c r="C19" s="5" t="n">
        <v>117</v>
      </c>
    </row>
    <row r="20">
      <c r="A20" s="4" t="inlineStr">
        <is>
          <t>CASH AND CASH EQUIVALENTS, BEGINNING OF PERIOD</t>
        </is>
      </c>
      <c r="B20" s="5" t="n">
        <v>0</v>
      </c>
      <c r="C20" s="5" t="n">
        <v>0</v>
      </c>
    </row>
    <row r="21">
      <c r="A21" s="4" t="inlineStr">
        <is>
          <t>CASH AND CASH EQUIVALENTS, END OF PERIOD</t>
        </is>
      </c>
      <c r="B21" s="5" t="n">
        <v>0</v>
      </c>
      <c r="C21" s="5" t="n">
        <v>117</v>
      </c>
    </row>
    <row r="22">
      <c r="A22" s="3" t="inlineStr">
        <is>
          <t>Cash Payments For:</t>
        </is>
      </c>
      <c r="B22" s="4" t="inlineStr">
        <is>
          <t xml:space="preserve"> </t>
        </is>
      </c>
      <c r="C22" s="4" t="inlineStr">
        <is>
          <t xml:space="preserve"> </t>
        </is>
      </c>
    </row>
    <row r="23">
      <c r="A23" s="4" t="inlineStr">
        <is>
          <t>Interest</t>
        </is>
      </c>
      <c r="B23" s="5" t="n">
        <v>0</v>
      </c>
      <c r="C23" s="5" t="n">
        <v>0</v>
      </c>
    </row>
    <row r="24">
      <c r="A24" s="4" t="inlineStr">
        <is>
          <t>Income taxes</t>
        </is>
      </c>
      <c r="B24" s="6" t="n">
        <v>0</v>
      </c>
      <c r="C2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Aug. 31, 2024</t>
        </is>
      </c>
      <c r="C2" s="2" t="inlineStr">
        <is>
          <t>Aug. 31, 2023</t>
        </is>
      </c>
    </row>
    <row r="3">
      <c r="A3" s="3" t="inlineStr">
        <is>
          <t>Pay vs Performance Disclosure [Table]</t>
        </is>
      </c>
      <c r="B3" s="4" t="inlineStr">
        <is>
          <t xml:space="preserve"> </t>
        </is>
      </c>
      <c r="C3" s="4" t="inlineStr">
        <is>
          <t xml:space="preserve"> </t>
        </is>
      </c>
    </row>
    <row r="4">
      <c r="A4" s="4" t="inlineStr">
        <is>
          <t>Net Income (Loss)</t>
        </is>
      </c>
      <c r="B4" s="6" t="n">
        <v>-204944</v>
      </c>
      <c r="C4" s="6" t="n">
        <v>3530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ug.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19:36:50Z</dcterms:created>
  <dcterms:modified xmlns:dcterms="http://purl.org/dc/terms/" xmlns:xsi="http://www.w3.org/2001/XMLSchema-instance" xsi:type="dcterms:W3CDTF">2024-10-21T19:36:50Z</dcterms:modified>
</cp:coreProperties>
</file>